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CONDENSED CONSOLIDATED STATEME9" sheetId="9" r:id="rId9"/>
    <s:sheet name="General (Text Block)" sheetId="10" r:id="rId10"/>
    <s:sheet name="Recently Issued Accounting Pron" sheetId="11" r:id="rId11"/>
    <s:sheet name="Acquisitions (Notes)" sheetId="12" r:id="rId12"/>
    <s:sheet name="Net Income Per Share (Text Bloc" sheetId="13" r:id="rId13"/>
    <s:sheet name="Income Taxes (Text Block)" sheetId="14" r:id="rId14"/>
    <s:sheet name="Equity (Text Block)" sheetId="15" r:id="rId15"/>
    <s:sheet name="Inventories, Net (Text Block)" sheetId="16" r:id="rId16"/>
    <s:sheet name="Debt (Text Block)" sheetId="17" r:id="rId17"/>
    <s:sheet name="Accrued Liabilities (Text Block" sheetId="18" r:id="rId18"/>
    <s:sheet name="Net Periodic Benefit Cost-Defin" sheetId="19" r:id="rId19"/>
    <s:sheet name="Financial Instruments and Fair " sheetId="20" r:id="rId20"/>
    <s:sheet name="Commitments and Contingencies (" sheetId="21" r:id="rId21"/>
    <s:sheet name="Segment Information (Text Block" sheetId="22" r:id="rId22"/>
    <s:sheet name="Net Income Per Share (Tables)" sheetId="23" r:id="rId23"/>
    <s:sheet name="Equity (Tables)" sheetId="24" r:id="rId24"/>
    <s:sheet name="Inventories, Net (Tables)" sheetId="25" r:id="rId25"/>
    <s:sheet name="Debt (Tables)" sheetId="26" r:id="rId26"/>
    <s:sheet name="Accrued Liabilities (Tables)" sheetId="27" r:id="rId27"/>
    <s:sheet name="Net Periodic Benefit Cost-Def28" sheetId="28" r:id="rId28"/>
    <s:sheet name="Financial Instruments and Fai29" sheetId="29" r:id="rId29"/>
    <s:sheet name="Commitments and Contingencies30" sheetId="30" r:id="rId30"/>
    <s:sheet name="Segment Information (Tables)" sheetId="31" r:id="rId31"/>
    <s:sheet name="General Detail Textbox (Details" sheetId="32" r:id="rId32"/>
    <s:sheet name="Acquisitions (Details)" sheetId="33" r:id="rId33"/>
    <s:sheet name="Net Income Per Share (Details)" sheetId="34" r:id="rId34"/>
    <s:sheet name="Net Income Per Share (Details T" sheetId="35" r:id="rId35"/>
    <s:sheet name="Income Taxes (Details Textual)" sheetId="36" r:id="rId36"/>
    <s:sheet name="Equity (Details - AOCI Componen" sheetId="37" r:id="rId37"/>
    <s:sheet name="Equity (Details - Amounts Recla" sheetId="38" r:id="rId38"/>
    <s:sheet name="Equity Textuals (Details)" sheetId="39" r:id="rId39"/>
    <s:sheet name="Inventories, Net (Details)" sheetId="40" r:id="rId40"/>
    <s:sheet name="Debt Components (Details)" sheetId="41" r:id="rId41"/>
    <s:sheet name="Debt (Details Textual)" sheetId="42" r:id="rId42"/>
    <s:sheet name="Accrued Liabilities Chart (Deta" sheetId="43" r:id="rId43"/>
    <s:sheet name="Warranty Liability Rollforward " sheetId="44" r:id="rId44"/>
    <s:sheet name="Restructuring Rollforward (Deta" sheetId="45" r:id="rId45"/>
    <s:sheet name="Accrued Liabilities (Details Te" sheetId="46" r:id="rId46"/>
    <s:sheet name="Net Periodic Benefit Cost-Def47" sheetId="47" r:id="rId47"/>
    <s:sheet name="Fair Value Hierarchy (Details)" sheetId="48" r:id="rId48"/>
    <s:sheet name="Foreign Currency Contracts Noti" sheetId="49" r:id="rId49"/>
    <s:sheet name="Gain (Loss) On Derivative Instr" sheetId="50" r:id="rId50"/>
    <s:sheet name="Financial Instruments and Fai51" sheetId="51" r:id="rId51"/>
    <s:sheet name="Claims Rollforward (Details)" sheetId="52" r:id="rId52"/>
    <s:sheet name="Asbestos Litigation (Details 1)" sheetId="53" r:id="rId53"/>
    <s:sheet name="Commitments and Contingencies54" sheetId="54" r:id="rId54"/>
    <s:sheet name="Segment Information (Details)" sheetId="55" r:id="rId55"/>
  </s:sheets>
  <s:definedNames/>
  <s:calcPr calcId="124519" calcMode="auto" fullCalcOnLoad="1"/>
</s:workbook>
</file>

<file path=xl/sharedStrings.xml><?xml version="1.0" encoding="utf-8"?>
<sst xmlns="http://schemas.openxmlformats.org/spreadsheetml/2006/main" uniqueCount="458">
  <si>
    <t>DOCUMENT AND ENTITY INFORMATION</t>
  </si>
  <si>
    <t>9 Months Ended</t>
  </si>
  <si>
    <t>Sep. 30, 2016shares</t>
  </si>
  <si>
    <t>Document and Entity Information [Abstract]</t>
  </si>
  <si>
    <t>Entity Registrant Name</t>
  </si>
  <si>
    <t>Colfax CORP</t>
  </si>
  <si>
    <t>Entity Central Index Key</t>
  </si>
  <si>
    <t>Current Fiscal Year End Date</t>
  </si>
  <si>
    <t>--12-31</t>
  </si>
  <si>
    <t>Entity Filer Category</t>
  </si>
  <si>
    <t>Large Accelerated Filer</t>
  </si>
  <si>
    <t>Trading Symbol</t>
  </si>
  <si>
    <t>CFX</t>
  </si>
  <si>
    <t>Entity Common Stock, Shares Outstanding</t>
  </si>
  <si>
    <t>Document Type</t>
  </si>
  <si>
    <t>10-Q</t>
  </si>
  <si>
    <t>Amendment Flag</t>
  </si>
  <si>
    <t>false</t>
  </si>
  <si>
    <t>Document Period End Date</t>
  </si>
  <si>
    <t>Sep. 30,
		2016</t>
  </si>
  <si>
    <t>Document Fiscal Period Focus</t>
  </si>
  <si>
    <t>Q3</t>
  </si>
  <si>
    <t>Document Fiscal Year Focus</t>
  </si>
  <si>
    <t>CONDENSED CONSOLIDATED STATEMENTS OF INCOME - USD ($) $ in Thousands</t>
  </si>
  <si>
    <t>3 Months Ended</t>
  </si>
  <si>
    <t>Sep. 30, 2016</t>
  </si>
  <si>
    <t>Sep. 25, 2015</t>
  </si>
  <si>
    <t>Income Statement [Abstract]</t>
  </si>
  <si>
    <t>Net sales</t>
  </si>
  <si>
    <t>Cost of sales</t>
  </si>
  <si>
    <t>Gross profit</t>
  </si>
  <si>
    <t>Selling, general and administrative expense</t>
  </si>
  <si>
    <t>Asbestos coverage adjustment</t>
  </si>
  <si>
    <t>Restructuring and other related charges</t>
  </si>
  <si>
    <t>Operating income</t>
  </si>
  <si>
    <t>Interest expense</t>
  </si>
  <si>
    <t>Income before income taxes</t>
  </si>
  <si>
    <t>Provision for income taxes</t>
  </si>
  <si>
    <t>Net income</t>
  </si>
  <si>
    <t>Less: income attributable to noncontrolling interest, net of taxes</t>
  </si>
  <si>
    <t>Net income attributable to Colfax Corporation</t>
  </si>
  <si>
    <t>Net income per share - basic and diluted</t>
  </si>
  <si>
    <t>CONDENSED CONSOLIDATED STATEMENTS OF COMPREHENSIVE INCOME (LOSS) - USD ($) $ in Thousands</t>
  </si>
  <si>
    <t>Statement of Comprehensive Income [Abstract]</t>
  </si>
  <si>
    <t>Other comprehensive loss:</t>
  </si>
  <si>
    <t>Foreign currency translation, net of tax of $462, $0, $2,898 and $0</t>
  </si>
  <si>
    <t>Unrealized gain (loss) on hedging activities, net of tax of ($12,108), $1,641, $(13,807) and $16,069</t>
  </si>
  <si>
    <t>Changes in deferred tax related to pension and other post-retirement benefit cost</t>
  </si>
  <si>
    <t>Amounts reclassified from Accumulated other comprehensive loss:</t>
  </si>
  <si>
    <t>Net pension and other post-retirement benefit cost, net of tax of $476, $903, $1,974 and $3,574</t>
  </si>
  <si>
    <t>Foreign currency translation adjustment resulting from Venezuela deconsolidation</t>
  </si>
  <si>
    <t>[1]</t>
  </si>
  <si>
    <t>Other comprehensive loss</t>
  </si>
  <si>
    <t>Comprehensive income (loss)</t>
  </si>
  <si>
    <t>Less: comprehensive income (loss) attributable to noncontrolling interest</t>
  </si>
  <si>
    <t>Comprehensive income (loss) attributable to Colfax Corporation</t>
  </si>
  <si>
    <t>Represents foreign currency translation charges reclassified as a result of the deconsolidation of the Company’s Venezuelan operations which are included in Selling, general and administrative expense for the three and nine months ended September 30, 2016. See Note 1, “General” for additional details.</t>
  </si>
  <si>
    <t>CONDENSED CONSOLIDATED STATEMENTS OF COMPREHENSIVE INCOME (LOSS) [Parenthetical] - USD ($) $ in Thousands</t>
  </si>
  <si>
    <t>Foreign currency translation, tax</t>
  </si>
  <si>
    <t>Unrealized (loss) gain on hedging activities, tax</t>
  </si>
  <si>
    <t>Net pension and other post-retirement benefit cost, tax</t>
  </si>
  <si>
    <t>CONDENSED CONSOLIDATED BALANCE SHEETS - USD ($) $ in Thousands</t>
  </si>
  <si>
    <t>Dec. 31, 2015</t>
  </si>
  <si>
    <t>ASSETS</t>
  </si>
  <si>
    <t>Cash and cash equivalents</t>
  </si>
  <si>
    <t>Trade receivables, less allowance for doubtful accounts of $44,394 and $39,505</t>
  </si>
  <si>
    <t>Inventories, net</t>
  </si>
  <si>
    <t>Other current assets</t>
  </si>
  <si>
    <t>Total current assets</t>
  </si>
  <si>
    <t>Property, plant and equipment, net</t>
  </si>
  <si>
    <t>Goodwill</t>
  </si>
  <si>
    <t>Intangible assets, net</t>
  </si>
  <si>
    <t>Other assets</t>
  </si>
  <si>
    <t>Total assets</t>
  </si>
  <si>
    <t>LIABILITIES AND EQUITY</t>
  </si>
  <si>
    <t>Current portion of long-term debt</t>
  </si>
  <si>
    <t>Accounts payable</t>
  </si>
  <si>
    <t>Accrued liabilities</t>
  </si>
  <si>
    <t>Total current liabilities</t>
  </si>
  <si>
    <t>Long-term debt, less current portion</t>
  </si>
  <si>
    <t>Other liabilities</t>
  </si>
  <si>
    <t>Total liabilities</t>
  </si>
  <si>
    <t>Equity:</t>
  </si>
  <si>
    <t>Common stock, $0.001 par value; 400,000,000 shares authorized; 122,661,828 and 123,486,425 issued and outstanding</t>
  </si>
  <si>
    <t>Additional paid-in capital</t>
  </si>
  <si>
    <t>Retained earnings</t>
  </si>
  <si>
    <t>Accumulated other comprehensive loss</t>
  </si>
  <si>
    <t>Total Colfax Corporation equity</t>
  </si>
  <si>
    <t>Noncontrolling interest</t>
  </si>
  <si>
    <t>Total equity</t>
  </si>
  <si>
    <t>Total liabilities and equity</t>
  </si>
  <si>
    <t>CONDENSED CONSOLIDATED BALANCE SHEETS [Parenthetical] - USD ($) $ in Thousands</t>
  </si>
  <si>
    <t>Trade receivables, allowance for doubtful accounts</t>
  </si>
  <si>
    <t>Common Stock, par value (in dollars per share)</t>
  </si>
  <si>
    <t>Common Stock, Shares Authorized</t>
  </si>
  <si>
    <t>Common Stock, Shares, Issued</t>
  </si>
  <si>
    <t>Common Stock, Shares, Outstanding</t>
  </si>
  <si>
    <t>CONDENSED CONSOLIDATED STATEMENT OF EQUITY - 9 months ended Sep. 30, 2016 - USD ($) $ in Thousands</t>
  </si>
  <si>
    <t>Total</t>
  </si>
  <si>
    <t>Common Stock [Member]</t>
  </si>
  <si>
    <t>Additional Paid-in Capital [Member]</t>
  </si>
  <si>
    <t>Retained Earnings [Member]</t>
  </si>
  <si>
    <t>Accumulated Other Comprehensive Loss [Member]</t>
  </si>
  <si>
    <t>Noncontrolling Interest [Member]</t>
  </si>
  <si>
    <t>Balance at Dec. 31, 2015</t>
  </si>
  <si>
    <t>Shares, Outstanding at Dec. 31, 2015</t>
  </si>
  <si>
    <t>Net income attributable to noncontrolling interest</t>
  </si>
  <si>
    <t>Distributions to noncontrolling owners</t>
  </si>
  <si>
    <t>Other comprehensive loss, net of tax of $(8.9) million</t>
  </si>
  <si>
    <t>Stock repurchase</t>
  </si>
  <si>
    <t>Stock repurchase (in shares)</t>
  </si>
  <si>
    <t>Common stock-based award activity</t>
  </si>
  <si>
    <t>Common stock-based award activity (in shares)</t>
  </si>
  <si>
    <t>Balance at Sep. 30, 2016</t>
  </si>
  <si>
    <t>Shares, Outstanding at Sep. 30, 2016</t>
  </si>
  <si>
    <t>CONDENSED CONSOLIDATED STATEMENT OF EQUITY Statement of Stockholders' Equity [Parenthetical] $ in Millions</t>
  </si>
  <si>
    <t>Sep. 30, 2016USD ($)</t>
  </si>
  <si>
    <t>Statement of Stockholders' Equity [Parenthetical] [Abstract]</t>
  </si>
  <si>
    <t>Other comprehensive (loss) income, tax</t>
  </si>
  <si>
    <t>CONDENSED CONSOLIDATED STATEMENTS OF CASH FLOWS - USD ($) $ in Thousands</t>
  </si>
  <si>
    <t>Statement of Cash Flows [Abstract]</t>
  </si>
  <si>
    <t>Adjustments to reconcile net income to net cash provided by operating activities:</t>
  </si>
  <si>
    <t>Depreciation, amortization and impairment charges</t>
  </si>
  <si>
    <t>Stock-based compensation expense</t>
  </si>
  <si>
    <t>Non-cash interest expense</t>
  </si>
  <si>
    <t>Deferred income tax (benefit) provision</t>
  </si>
  <si>
    <t>Changes in operating assets and liabilities:</t>
  </si>
  <si>
    <t>Trade receivables, net</t>
  </si>
  <si>
    <t>Changes in other operating assets and liabilities</t>
  </si>
  <si>
    <t>Net cash provided by operating activities</t>
  </si>
  <si>
    <t>Cash flows from investing activities:</t>
  </si>
  <si>
    <t>Purchases of fixed assets, net</t>
  </si>
  <si>
    <t>Acquisition, net of cash received</t>
  </si>
  <si>
    <t>Net cash used in investing activities</t>
  </si>
  <si>
    <t>Cash flows from financing activities:</t>
  </si>
  <si>
    <t>Borrowings under term credit facility</t>
  </si>
  <si>
    <t>Payments under term credit facility</t>
  </si>
  <si>
    <t>Proceeds from borrowings on revolving credit facilities and other</t>
  </si>
  <si>
    <t>Repayments of borrowings on revolving credit facilities and other</t>
  </si>
  <si>
    <t>Proceeds from issuance of common stock, net</t>
  </si>
  <si>
    <t>Repurchases of common stock</t>
  </si>
  <si>
    <t>Other</t>
  </si>
  <si>
    <t>Net cash (used in) provided by financing activities</t>
  </si>
  <si>
    <t>Effect of foreign exchange rates on Cash and cash equivalents</t>
  </si>
  <si>
    <t>Decrease in Cash and cash equivalents</t>
  </si>
  <si>
    <t>Cash and cash equivalents, beginning of period</t>
  </si>
  <si>
    <t>Cash and cash equivalents, end of period</t>
  </si>
  <si>
    <t>General (Text Block)</t>
  </si>
  <si>
    <t>Organization, Consolidation and Presentation of Financial Statements [Abstract]</t>
  </si>
  <si>
    <t>Organization, Consolidation and Presentation of Financial Statements Disclosure [Text Block]</t>
  </si>
  <si>
    <t>General Colfax Corporation (the “Company” or “Colfax”) is a diversified global industrial manufacturing and engineering company that provides gas- and fluid-handling and fabrication technology products and services to customers around the world principally under the Howden, ESAB and Colfax Fluid Handling brand names. 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The Condensed Consolidated Balance Sheet as of December 31, 2015 is derived from the Company’s audited financial statements. Certain information and footnote disclosures normally included in financial statements prepared in accordance with GAAP have been omitted in accordance with the SEC’s rules and regulations for interim financial statements. The Condensed Consolidated Financial Statements included herein should be read in conjunction with the audited financial statements and related footnotes included in the Company’s Annual Report on Form 10-K for the year ended December 31, 2015 (the “ 2015 Form 10-K”), filed with the SEC on February 16, 2016 . The Condensed Consolidated Financial Statements reflect, in the opinion of management, all adjustments, which consist solely of normal recurring adjustments, necessary to present fairly the Company’s financial position and results of operations as of and for the periods indicated. Significant intercompany transactions and accounts are eliminated in consolidation. During the three months ended September 30, 2016 , the Company determined that an other-than-temporary lack of exchangeability between the Venezuelan bolivar and U.S. dollar, due to government controls, has restricted the Company’s Venezuelan operations ability to pay dividends and satisfy other obligations denominated in U.S. dollars. In addition, other government-imposed restrictions affecting labor, production, and distribution are prohibiting the Company from controlling key operating decisions. These circumstances have caused the Company to no longer meet the accounting criteria of control in order to continue consolidating its Venezuelan operations. Therefore, the Company has deconsolidated the financial statements of its Venezuelan operations as of September 30, 2016 . As a result of the deconsolidation, the Company recorded a charge of $2.4 million in Selling, general and administrative expense for the three and nine months ended September 30, 2016 , substantially all of which related to accumulated foreign currency translation charges previously included in Accumulated other comprehensive loss. Due to loss of control, the Company has applied the cost method of accounting for its Venezuelan operations as of September 30, 2016. The Company’s Venezuelan operations represented less than 1% of the Company’s net assets, revenues and operating income for the three and nine months ended September 30, 2016 . The Company makes certain estimates and assumptions in preparing its Condensed Consolidated Financial Statements in accordance with GAAP. These estimates and assumptions affect the reported amounts of assets and liabilities, the disclosure of contingent assets and liabilities at the date of the Condensed Consolidated Financial Statements and the reported amounts of revenues and expenses for the periods presented. Actual results may differ from those estimates. The results of operations for the three and nine months ended September 30, 2016 are not necessarily indicative of the results of operations that may be achieved for the full year. Quarterly results are affected by seasonal variations in the Company’s business. Historically, our gas- and fluid-handling shipments have peaked during the fourth quarter. Also, all of our European operations typically experience a slowdown during the July and August and December holiday seasons. General economic conditions may, however, impact future seasonal variations.</t>
  </si>
  <si>
    <t>Recently Issued Accounting Pronouncements (Text Block)</t>
  </si>
  <si>
    <t>Accounting Policies [Abstract]</t>
  </si>
  <si>
    <t>New Accounting Pronouncements, Policy [Policy Text Block]</t>
  </si>
  <si>
    <t>Recently Issued Accounting Pronouncements In May 2014, the Financial Accounting Standards Board (“FASB”) issued Accounting Standards Update (“ASU”) No. 2014-09, “Revenue from Contracts with Customers (Topic 606)” (“ASU No. 2014-09”). ASU No. 2014-09 clarifies the principles for recognizing revenue to depict the transfer of promised goods or services to customers in an amount that reflects the consideration to which the entity expects to be entitled in exchange for those goods or services. This guidance affects entities that enter into contracts with customers to transfer goods or services, and supersedes prior GAAP guidance, namely Accounting Standards Codification Topic 605 — Revenue Recognition. ASU 2014-09 is to be applied on a full or modified retrospective basis. In August 2015, the FASB issued ASU No. 2015-14, “Revenue from Contracts with Customers (Topic 606) — Deferral of the Effective Date”, which delayed the effective date of ASU No. 2014-09 by one year. As a result, ASU No. 2014-09 will be effective for fiscal years beginning after December 15, 2017, with early adoption permitted but not prior to the original effective date of annual periods beginning after December 15, 2016. During the nine months ended September 30, 2016 , the FASB issued three additional Accounting Standards Updates that clarify the original guidance as laid out in ASU No. 2014-09. These Accounting Standards Updates focus on clarification of principal versus agent considerations, performance obligations and licensing, and provides for application of certain practical expedients and narrow-scope improvements. The Company plans to apply these Accounting Standards Updates on a full retrospective basis as of January 1, 2018 and is currently evaluating the impact on its Consolidated Financial Statements. In July 2015, the FASB issued ASU No. 2015-11, “Inventory (Topic 330) — Simplifying the Measurement of Inventory” (“ASU No. 2015-11”). ASU No. 2015-11 requires an entity to measure inventory at the lower of cost and net realizable value, except for inventory that is measured using the last-in, first-out method or the retail inventory method. Net realizable value is the estimated selling prices in the ordinary course of business, less reasonably predictable costs of completion, disposal, and transportation. ASU No. 2015-11 is effective for fiscal years beginning after December 15, 2016 and is to be applied prospectively with early adoption permitted. The Company is currently evaluating the impact of adopting ASU No. 2015-11 on its Consolidated Financial Statements. In September 2015, the FASB issued ASU No. 2015-16, “Business Combinations (Topic 805) — Simplifying the Accounting for Measurement-Period Adjustments” (“ASU No. 2015-16”). ASU No. 2015-16 aims to simplify measurement period adjustments resulting from business combinations by requiring that an acquirer recognize adjustments to provisional amounts that are identified during the measurement period in the reporting period in which the adjustment amounts are determined. The effect on earnings of changes in depreciation, amortization, or other income effects, if any, as a result of the change to the provisional amounts, calculated as if the accounting had been completed at the acquisition date, will be recorded in the same period’s financial statements as the measurement period adjustment. ASU No. 2015-16 is effective for fiscal years beginning after December 15, 2015, and is to be applied prospectively to adjustments to provisional amounts that occur after the effective date of ASU No. 2015-16. The adoption of ASU No. 2015-16 during the nine months ended September 30, 2016 did not have a material impact on the Company’s Condensed Consolidated Financial Statements. See Note 3, “Acquisitions” for measurement period adjustments made during the nine months ended September 30, 2016 , related to acquisitions that occurred during the year ended December 31, 2015 . In February 2016, the FASB issued Accounting Standards Update No. 2016-02, “Leases (Topic 842)” (“ASU No. 2016-02”). ASU No. 2016-02 requires a lessee to recognize assets and liabilities associated with the rights and obligations attributable to most leases but also recognize expenses similar to current lease accounting. The guidance is effective for fiscal years, and interim periods within those fiscal years, beginning after December 15, 2018. Early adoption is permitted. The new guidance must be adopted using a modified retrospective transition and provides for certain practical expedients. The Company is currently evaluating the impact of adopting ASU No. 2016-02 on its Consolidated Financial Statements. In March 2016, the FASB issued Accounting Standards Update No. 2016-09, “Compensation - Stock Compensation (Topic 718) — Improvements to Employee Share-Based Payment Accounting” (“ASU No. 2016-09”). ASU No. 2016-09 is effective for fiscal periods beginning after December 15, 2016 with early adoption permitted. ASU No. 2016-09 aims to simplify the accounting for shared-based payment accounting by recording all excess tax benefits and tax deficiencies as income tax expense or benefit in the income statement, eliminates the requirement that excess tax benefits be realized before they can be recognized, and provides the option to make an entity-wide accounting policy election to continue to estimate the amount of awards that are expected to vest or account for forfeitures as they occur. The effect for excess tax benefits not previously recognized will be recorded as a cumulative adjustment to retained earnings pursuant to a modified retrospective adoption method. Excess tax benefits and deficiencies will be accounted for as discrete items in the period the stock awards vest or otherwise are settled. Further, the guidance will require that excess tax benefits be presented as an operating activity on the statement of cash flows consistent with other income tax cash flows. ASU No. 2016-09 also increases share based withholding up to the maximum statutory tax rates in the applicable jurisdictions without causing the award to be classified as a liability. All provisions of ASU No. 2016-09 must be adopted in the same period. The Company plans to adopt ASU No. 2016-09 in the annual period beginning January 1, 2017. The Company is currently evaluating the impact of adopting ASU No. 2016-09 on its Consolidated Financial Statements. In June 2016, the FASB issued Accounting Standards Update No. 2016-13, “Financial Instruments - Credit Losses (Topic 326): Measurement of Credit Losses on Financial Instruments” (“ASU No. 2016-13”). ASU No. 2016-13 is effective for fiscal periods beginning after December 15, 2019 with early adoption permitted. ASU No. 2016-13 eliminates the probable initial recognition threshold under current U.S. GAAP and broadens the information an entity must consider when developing its expected credit loss estimates to include forecast information that affects the collectibility of the reported amount. The Company is currently evaluating the impact of adopting ASU No. 2016-13 on its Consolidated Financial Statements. In August 2016, the FASB issued Accounting Standards Update No. 2016-15, “Statement of Cash Flows (Topic 203)” (“ASU No. 2016-15”). ASU No. 2016-15 is effective for fiscal years beginning after December 15, 2017 and is to be applied retrospectively with early adoption permitted. ASU No. 2016-15 addresses eight specific cash flow issues and clarifies their presentation and classification in the Statement of Cash Flows. The Company is currently evaluating the impact of adopting ASU No. 2016-15 on its Consolidated Financial Statements.</t>
  </si>
  <si>
    <t>Acquisitions (Notes)</t>
  </si>
  <si>
    <t>Business Combinations [Abstract]</t>
  </si>
  <si>
    <t>Business Combination Disclosure [Text Block]</t>
  </si>
  <si>
    <t>Acquisitions The Company completed the acquisitions of the Roots TM blowers and compressors business unit, also known as Industrial Air &amp; Gas Technologies, from GE Oil &amp; Gas (“Roots”) on June 30, 2015 , and Simsmart Technologies, Inc . (“Simsmart”) on October 5, 2015 . During the nine months ended September 30, 2016 , the Company adjusted provisional amounts with respect to these acquisitions that were recognized at the acquisition date to reflect new information obtained about facts and circumstances that existed as of the acquisition date that, if known, would have affected the measurement of the amounts recognized as of that date. The aggregate adjustments, primarily attributable to the Company’s valuation of inventory and revision of estimates based on additional information obtained for a specific environmental reserve, increased the Goodwill balance by $1.3 million during the nine months ended September 30, 2016 . The Company continues to evaluate the acquired assets and liabilities assumed for Simsmart during the measurement period as certain valuations and studies have yet to be finalized, and accordingly, the assets acquired and liabilities assumed are subject to adjustment once the detailed analyses are complete.</t>
  </si>
  <si>
    <t>Net Income Per Share (Text Block)</t>
  </si>
  <si>
    <t>Earnings Per Share [Abstract]</t>
  </si>
  <si>
    <t>Earnings Per Share [Text Block]</t>
  </si>
  <si>
    <t>Net Income Per Share Net income per share was computed as follows: Three Months Ended Nine Months Ended September 30, 2016 September 25, 2015 September 30, 2016 September 25, 2015 (In thousands, except share data) Computation of Net income per share - basic: Net income attributable to Colfax Corporation $ 27,970 $ 18,359 $ 90,339 $ 123,542 Weighted-average shares of Common stock outstanding - basic 122,836,762 124,404,267 122,918,259 124,205,441 Net income per share - basic $ 0.23 $ 0.15 $ 0.73 $ 0.99 Computation of Net income per share - diluted: Net income attributable to Colfax Corporation $ 27,970 $ 18,359 $ 90,339 $ 123,542 Weighted-average shares of Common stock outstanding - basic 122,836,762 124,404,267 122,918,259 124,205,441 Net effect of potentially dilutive securities - stock options and restricted stock units 265,452 628,000 211,540 928,165 Weighted-average shares of Common stock outstanding - diluted 123,102,214 125,032,267 123,129,799 125,133,606 Net income per share - diluted $ 0.23 $ 0.15 $ 0.73 $ 0.99 The weighted-average computation of the dilutive effect of potentially issuable shares of Common stock under the treasury stock method for the three months ended September 30, 2016 and September 25, 2015 excludes approximately 5.2 million and 3.2 million of outstanding stock-based compensation awards, respectively, as their inclusion would be anti-dilutive. The weighted-average computation of the dilutive effect of potentially issuable shares of Common stock under the treasury stock method for the nine months ended September 30, 2016 and September 25, 2015 excludes approximately 5.1 million and 2.5 million of outstanding stock-based compensation awards, respectively, as their inclusion would be anti-dilutive.</t>
  </si>
  <si>
    <t>Income Taxes (Text Block)</t>
  </si>
  <si>
    <t>Income Tax Disclosure [Abstract]</t>
  </si>
  <si>
    <t>Income Tax Disclosure [Text Block]</t>
  </si>
  <si>
    <t xml:space="preserve"> Income Taxes During the three months ended September 30, 2016 , Income before income taxes was $43.7 million , while the Provision for income taxes was $11.5 million , and the effective tax rate was 26.3% . During the nine months ended September 30, 2016 , Income before income taxes was $147.4 million , while the Provision for income taxes was $45.1 million , and the effective tax rate was 30.6% . The effective tax rates differ from the U.S. federal statutory rate primarily due to international taxes, which are lower than the U.S. tax rate, offset in part by losses in certain jurisdictions where a tax benefit is not expected to be recognized in 2016 . During the three months ended September 25, 2015 , Income before income taxes was $34.7 million , while the Provision for income taxes was $11.2 million and the effective tax rate was 32.1% . During the nine months ended September 25, 2015 , Income before income taxes was $182.4 million , while the Provision for income taxes was $43.8 million , and the effective tax rate was 24.0% . The effective tax rates differ from the U.S. federal statutory rate primarily due to international tax rates, which are lower than the U.S. tax rate, offset in part by losses in certain jurisdictions where a tax benefit was not expected to be recognized in 2015 . The Provision for income taxes for the nine months ended September 25, 2015 includes a tax benefit of $13.0 million associated with the resolution of certain liabilities for unrecognized tax benefits.</t>
  </si>
  <si>
    <t>Equity (Text Block)</t>
  </si>
  <si>
    <t>Equity [Abstract]</t>
  </si>
  <si>
    <t>Shareholders' Equity and Share-based Payments [Text Block]</t>
  </si>
  <si>
    <t>Equity Share Repurchase Program On October 11, 2015, the Company’s Board of Directors authorized the repurchase of up to $100.0 million of the Company’s Common stock from time-to-time on the open market or in privately negotiated transactions. The repurchase program is authorized until December 31, 2016. The timing and amount of shares repurchased is to be determined by management based on its evaluation of market conditions and other factors. During the nine months ended September 30, 2016 , the Company repurchased 1,000,000 shares of its Common stock in open market transactions for approximately $20.8 million under a plan complying with Rule 10b5-1 under the Securities Exchange Act of 1934. As of September 30, 2016 , the remaining stock repurchase authorization provided by the Company’s Board of Directors is approximately $52 million . Share-Based Payments On May 13, 2016, the Company’s Board of Directors and stockholders approved the Colfax Corporation 2016 Omnibus Incentive Plan (the “2016 Plan”). Under the 2016 Plan, the Company has reserved up to 10.5 million shares of Common stock for potential issuance as stock-based compensation. Upon approval of the 2016 Plan, awards are no longer granted under the previously existing Colfax Corporation Omnibus Incentive Plan, as amended and restated on April 2, 2012. Accumulated Other Comprehensive Loss The following tables present the changes in the balances of each component of Accumulated other comprehensive loss including reclassifications out of Accumulated other comprehensive loss for the nine months ended September 30, 2016 and September 25, 2015 . All amounts are net of tax and noncontrolling interest. Accumulated Other Comprehensive Loss Components Net Unrecognized Pension And Other Post-Retirement Benefit Cost Foreign Currency Translation Adjustment Unrealized Gain On Hedging Activities Total (In thousands) Balance at January 1, 2016 $ (193,258 ) $ (528,620 ) $ 35,163 $ (686,715 ) Other comprehensive income (loss) before reclassifications: Foreign currency translation adjustment 370 (161,436 ) 758 (160,308 ) Loss on long-term intra-entity foreign currency transactions — (30,353 ) — (30,353 ) Gain on net investment hedges — — 3,482 3,482 Unrealized gain on cash flow hedges — — 327 327 Other comprehensive income (loss) before reclassifications 370 (191,789 ) 4,567 (186,852 ) Amounts reclassified from Accumulated other comprehensive loss 3,579 2,378 — 5,957 Net current period Other comprehensive income (loss) 3,949 (189,411 ) 4,567 (180,895 ) Balance at September 30, 2016 $ (189,309 ) $ (718,031 ) $ 39,730 $ (867,610 ) Accumulated Other Comprehensive Loss Components Net Unrecognized Pension And Other Post-Retirement Benefit Cost Foreign Currency Translation Adjustment Unrealized Gain On Hedging Activities Total (In thousands) Balance at January 1, 2015 $ (240,513 ) $ (227,059 ) $ 23,881 $ (443,691 ) Other comprehensive income (loss) before reclassifications: Foreign currency translation adjustment 6,090 (198,347 ) (365 ) (192,622 ) Loss on long-term intra-entity foreign currency transactions — (8,203 ) — (8,203 ) Gain on net investment hedges — — 8,727 8,727 Unrealized loss on cash flow hedges — — (3,350 ) (3,350 ) Other 3,817 — — 3,817 Other comprehensive income (loss) before reclassifications 9,907 (206,550 ) 5,012 (191,631 ) Amounts reclassified from Accumulated other comprehensive loss 5,887 — — 5,887 Net current period Other comprehensive income (loss) 15,794 (206,550 ) 5,012 (185,744 ) Balance at September 25, 2015 $ (224,719 ) $ (433,609 ) $ 28,893 $ (629,435 ) The effect on Net income of amounts reclassified out of each component of Accumulated other comprehensive loss for the three and nine months ended September 30, 2016 and September 25, 2015 is as follows: Three Months Ended September 30, 2016 Nine Months Ended September 30, 2016 Amounts Reclassified From Accumulated Other Comprehensive Loss Tax (Benefit) Expense Total Amounts Reclassified From Accumulated Other Comprehensive Loss Tax (Benefit) Expense Total (In thousands) Pension and other post-retirement benefit cost: Amortization of net loss (1) $ 1,285 $ (736 ) $ 549 $ 5,367 $ (2,186 ) $ 3,181 Amortization of prior service cost (1) 62 260 322 186 212 398 Other: Foreign currency translation adjustment (2) 2,378 — 2,378 2,378 — 2,378 $ 3,725 $ (476 ) $ 3,249 $ 7,931 $ (1,974 ) $ 5,957 Three Months Ended September 25, 2015 Nine Months Ended September 25, 2015 Amounts Reclassified From Accumulated Other Comprehensive Loss Tax Benefit Total Amounts Reclassified From Accumulated Other Comprehensive Loss Tax Benefit Total (In thousands) Pension and other post-retirement benefit cost: Amortization of net loss (1) $ 2,662 $ (903 ) $ 1,759 $ 9,276 $ (3,574 ) $ 5,702 Amortization of prior service cost (1) 54 — 54 185 — 185 $ 2,716 $ (903 ) $ 1,813 $ 9,461 $ (3,574 ) $ 5,887 (1) Included in the computation of net periodic benefit (income) cost. See Note 10 , “Net Periodic Benefit Cost - Defined Benefit Plans” for additional details. (2) Represents foreign currency translation charges reclassified as a result of the deconsolidation of the Company’s Venezuelan operations which are included in Selling, general and administrative expense for the three and nine months ended September 30, 2016 . See Note 1, “General” for additional details. During the nine months ended September 30, 2016 , Noncontrolling interest increased by $4.9 million as a result of Other comprehensive income, primarily due to foreign currency translation adjustment. During the nine months ended September 25, 2015 , Noncontrolling interest decreased by $16.5 million as a result of Other comprehensive loss, primarily due to foreign currency translation adjustment.</t>
  </si>
  <si>
    <t>Inventories, Net (Text Block)</t>
  </si>
  <si>
    <t>Inventory Disclosure [Abstract]</t>
  </si>
  <si>
    <t>Inventory Disclosure [Text Block]</t>
  </si>
  <si>
    <t>Inventories, Net Inventories, net consisted of the following: September 30, 2016 December 31, 2015 (In thousands) Raw materials $ 147,560 $ 160,640 Work in process 89,354 68,541 Finished goods 253,750 243,209 490,664 472,390 Less: customer progress payments (17,234 ) (15,876 ) Less: allowance for excess, slow-moving and obsolete inventory (49,525 ) (36,128 ) Inventories, net $ 423,905 $ 420,386</t>
  </si>
  <si>
    <t>Debt (Text Block)</t>
  </si>
  <si>
    <t>Debt Disclosure [Abstract]</t>
  </si>
  <si>
    <t>Debt Disclosure [Text Block]</t>
  </si>
  <si>
    <t>Debt Long-term debt consisted of the following: September 30, 2016 December 31, 2015 (In thousands) Term loans $ 687,012 $ 713,175 Trade receivables financing arrangement 76,643 75,800 Revolving credit facilities and other 621,485 628,572 Total Debt 1,385,140 1,417,547 Less: current portion (6,082 ) (5,792 ) Long-term debt $ 1,379,058 $ 1,411,755 The Company is party to a credit agreement by and among the Company, as the borrower, certain U.S. subsidiaries of the Company identified therein, as guarantors, each of the lenders party thereto and Deutsche Bank AG New York Branch, as administrative agent, swing line lender and global coordinator (the “Credit Agreement”). The Company had an original issue discount of $6.0 million and deferred financing fees of $6.5 million included in its Condensed Consolidated Balance Sheet as of September 30, 2016 , which will be accreted to Interest expense, primarily using the effective interest method, over the life of the Credit Agreement. As of September 30, 2016 , the weighted-average interest rate of borrowings under the Credit Agreement was 1.92% , excluding accretion of original issue discount and deferred financing fees, and there was $779.4 million available on the revolving credit facility. The Company is also party to letter of credit facilities with total capacity of $756.8 million . Total letters of credit of $352.5 million were outstanding as of September 30, 2016 . The Company is party to a receivables financing facility through a wholly-owned, special purpose bankruptcy-remote subsidiary which purchases trade receivables from certain of the Company’s subsidiaries on an ongoing basis and pledges them to support its obligation as borrower under the receivables financing facility. This special purpose subsidiary has a separate legal existence from its parent and its assets are not available to satisfy the claims of creditors of the selling subsidiaries or any other member of the consolidated group. Availability of funds may fluctuate over time given changes in eligible receivable balances, but will not exceed the program limit. On August 16, 2016, the receivables financing facility program limit decreased by $15 million from $95 million to $80 million . As of September 30, 2016 , the total outstanding borrowings under the receivables financing facility were $76.6 million and the interest rate was 1.39% . The scheduled termination date for the receivables financing facility is December 20, 2016 and may be extended from time to time. As of September 30, 2016, the Company is in compliance with the covenants under the Credit Agreement.</t>
  </si>
  <si>
    <t>Accrued Liabilities (Text Block)</t>
  </si>
  <si>
    <t>Accrued Liabilities [Abstract]</t>
  </si>
  <si>
    <t>Accrued Liabilities Disclosure [Text Block]</t>
  </si>
  <si>
    <t>Accrued Liabilities Accrued liabilities in the Condensed Consolidated Balance Sheets consisted of the following: September 30, 2016 December 31, 2015 (In thousands) Accrued payroll $ 108,511 $ 99,383 Advance payment from customers 52,921 45,590 Accrued taxes 44,504 51,834 Accrued asbestos-related liability 53,181 48,780 Warranty liability - current portion 34,923 36,128 Accrued restructuring liability - current portion 14,703 12,918 Accrued third-party commissions 9,455 10,275 Other 98,775 86,751 Accrued liabilities $ 416,973 $ 391,659 Warranty Liability The activity in the Company’s warranty liability consisted of the following: Nine Months Ended September 30, 2016 September 25, 2015 (In thousands) Warranty liability, beginning of period $ 37,407 $ 51,135 Accrued warranty expense 16,339 14,392 Changes in estimates related to pre-existing warranties 3,231 (2,467 ) Cost of warranty service work performed (21,681 ) (18,657 ) Acquisitions — 321 Foreign exchange translation effect 918 (3,142 ) Warranty liability, end of period $ 36,214 $ 41,582 Accrued Restructuring Liability The Company’s restructuring programs include a series of restructuring actions to reduce the structural costs of the Company. A summary of the activity in the Company’s restructuring liability included in Accrued liabilities and Other liabilities in the Condensed Consolidated Balance Sheets is as follows: Nine Months Ended September 30, 2016 Balance at Beginning of Period Provisions Payments Foreign Currency Translation Balance at End of Period (3) (In thousands) Restructuring and other related charges: Gas and Fluid Handling: Termination benefits (1) $ 3,979 $ 18,882 $ (14,275 ) $ (10 ) $ 8,576 Facility closure costs (2) 2,657 6,946 (9,190 ) 74 487 6,636 25,828 (23,465 ) 64 9,063 Non-cash charges 2,124 27,952 Fabrication Technology: Termination benefits (1) 6,031 15,893 (17,495 ) (54 ) 4,375 Facility closure costs (2) 426 4,149 (3,234 ) (39 ) 1,302 6,457 20,042 (20,729 ) (93 ) 5,677 Non-cash charges 1,323 21,365 Corporate and Other: Facility closure costs (2) 625 — (202 ) (61 ) 362 625 — (202 ) (61 ) 362 $ 13,718 45,870 $ (44,396 ) $ (90 ) $ 15,102 Non-cash charges 3,447 $ 49,317 (1) 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 (2) Includes the cost of relocating associates, relocating equipment and lease termination expense in connection with the closure of facilities. (3) As of September 30, 2016 , $14.7 million and $0.4 million of the Company’s restructuring liability was included in Accrued liabilities and Other liabilities, respectively. The Company expects to incur charges of approximately $20 million during the remainder of 2016 related to its restructuring activities.</t>
  </si>
  <si>
    <t>Net Periodic Benefit Cost-Defined Benefit Plans (Text Block)</t>
  </si>
  <si>
    <t>Compensation and Retirement Disclosure [Abstract]</t>
  </si>
  <si>
    <t>Pension and Other Postretirement Benefits Disclosure [Text Block]</t>
  </si>
  <si>
    <t>Net Periodic Benefit Cost - Defined Benefit Plans The following table sets forth the components of net periodic benefit (income) cost of the Company’s defined benefit pension plans and other post-retirement employee benefit plans: Three Months Ended Nine Months Ended September 30, 2016 September 25, 2015 September 30, 2016 September 25, 2015 (In thousands) Pension Benefits - U.S. Plans: Service cost $ 48 $ — $ 144 $ — Interest cost 4,352 4,128 13,057 12,709 Expected return on plan assets (6,121 ) (6,150 ) (18,362 ) (18,189 ) Amortization 1,612 1,665 4,846 5,464 Net periodic benefit income $ (109 ) $ (357 ) $ (315 ) $ (16 ) Pension Benefits-Non U.S. Plans: Service cost $ 821 $ 947 $ 2,512 $ 2,972 Interest cost 7,287 9,563 24,447 29,099 Expected return on plan assets (6,604 ) (8,485 ) (22,804 ) (26,294 ) Amortization 417 907 1,261 3,486 Net periodic benefit cost $ 1,921 $ 2,932 $ 5,416 $ 9,263 Other Post-Retirement Benefits: Service cost $ (2 ) $ 49 $ 29 $ 151 Interest cost 154 248 779 887 Amortization (682 ) 144 (554 ) 511 Net periodic benefit (income) cost $ (530 ) $ 441 $ 254 $ 1,549</t>
  </si>
  <si>
    <t>Financial Instruments and Fair Value Measurements (Text Block)</t>
  </si>
  <si>
    <t>Financial Instruments and Fair Value Measurements [Abstract]</t>
  </si>
  <si>
    <t>Fair Value Assets and Liabilities Measured On Recurring and Nonrecurring Basis [Text Block]</t>
  </si>
  <si>
    <t>Financial Instruments and Fair Value Measurements The carrying values of financial instruments, including Trade receivables and Accounts payable, approximate their fair values due to their short-term maturities. The estimated fair value of the Company’s debt of $1.4 billion as of both September 30, 2016 and December 31, 2015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A summary of the Company’s assets and liabilities that are measured at fair value for each fair value hierarchy level for the periods presented is as follows: September 30, 2016 Level Level Level Total (In thousands) Assets: Cash equivalents $ 19,604 $ — $ — $ 19,604 Foreign currency contracts related to sales - designated as hedges — 1,322 — 1,322 Foreign currency contracts related to sales - not designated as hedges — 496 — 496 Foreign currency contracts related to purchases - designated as hedges — 4,031 — 4,031 Foreign currency contracts related to purchases - not designated as hedges — 50 — 50 Deferred compensation plans — 4,416 — 4,416 $ 19,604 $ 10,315 $ — $ 29,919 Liabilities: Foreign currency contracts related to sales - designated as hedges $ — $ 8,805 $ — $ 8,805 Foreign currency contracts related to sales - not designated as hedges — 259 — 259 Foreign currency contracts related to purchases - designated as hedges — 519 — 519 Foreign currency contracts related to purchases - not designated as hedges — 398 — 398 Deferred compensation plans — 4,416 — 4,416 $ — $ 14,397 $ — $ 14,397 December 31, 2015 Level Level Level Total (In thousands) Assets: Cash equivalents $ 22,516 $ — $ — $ 22,516 Foreign currency contracts related to sales - designated as hedges — 988 — 988 Foreign currency contracts related to sales - not designated as hedges — 664 — 664 Foreign currency contracts related to purchases - designated as hedges — 1,554 — 1,554 Foreign currency contracts related to purchases - not designated as hedges — 338 — 338 Deferred compensation plans — 4,000 — 4,000 $ 22,516 $ 7,544 $ — $ 30,060 Liabilities: Foreign currency contracts related to sales - designated as hedges $ — $ 6,368 $ — $ 6,368 Foreign currency contracts related to sales - not designated as hedges — 969 — 969 Foreign currency contracts related to purchases - designated as hedges — 322 — 322 Foreign currency contracts related to purchases - not designated as hedges — 128 — 128 Deferred compensation plans — 4,000 — 4,000 $ — $ 11,787 $ — $ 11,787 There were no transfers in or out of Level One, Two or Three during the nine months ended September 30, 2016 . Foreign Currency Contracts As of September 30, 2016 and December 31, 2015 , the Company had foreign currency contracts with the following notional values: September 30, 2016 December 31, 2015 (In thousands) Foreign currency contracts sold - not designated as hedges $ 73,676 $ 119,653 Foreign currency contracts sold - designated as hedges 203,814 206,366 Foreign currency contracts purchased - not designated as hedges 36,124 41,480 Foreign currency contracts purchased - designated as hedges 70,400 62,794 Total foreign currency derivatives $ 384,014 $ 430,293 The Company recognized the following in its Condensed Consolidated Financial Statements related to its derivative instruments: Three Months Ended Nine Months Ended September 30, 2016 September 25, 2015 September 30, 2016 September 25, 2015 (In thousands) Contracts Designated as Hedges: Foreign Currency Contracts - related to customer sales contracts: Unrealized (loss) gain $ (362 ) $ (4,354 ) $ 496 $ (3,846 ) Realized gain (loss) 297 (2,378 ) (2,075 ) 1,124 Foreign Currency Contracts - related to supplier purchase contracts: Unrealized gain (loss) 403 (666 ) (838 ) (990 ) Realized (loss) gain (207 ) 2,072 2,504 122 Unrealized gain (loss) on net investment hedges (1) 9,187 (1,485 ) 3,482 8,727 Contracts Not Designated in a Hedge Relationship: Foreign Currency Contracts - related to customer sales contracts: Unrealized gain 94 774 541 3,046 Realized loss (579 ) (449 ) (670 ) (4,710 ) Foreign Currency Contracts - related to supplier purchases contracts: Unrealized (loss) gain (42 ) (342 ) (558 ) 45 Realized loss (360 ) (548 ) (621 ) (134 ) (1) The unrealized gain (loss) on net investment hedges is attributable to the change in valuation of Euro denominated debt.</t>
  </si>
  <si>
    <t>Commitments and Contingencies (Text Block)</t>
  </si>
  <si>
    <t>Commitments and Contingencies Disclosure [Abstract]</t>
  </si>
  <si>
    <t>Commitments and Contingencies Disclosure [Text Block]</t>
  </si>
  <si>
    <t>Commitments and Contingencies For further description of the Company’s litigation and contingencies, reference is made to Note 15, “Commitments and Contingencies” in the Notes to Consolidated Financial Statements in our 2015 Form 10-K. Asbestos and Other Product Liability Contingencies Claims activity since December 31 related to asbestos claims is as follows (1) : Nine Months Ended September 30, 2016 September 25, 2015 (Number of claims) Claims unresolved, beginning of period 20,583 21,681 Claims filed (2) 4,022 3,711 Claims resolved (3) (3,092 ) (3,260 ) Claims unresolved, end of period 21,513 22,132 (1) Excludes claims filed by one legal firm that have been “administratively dismissed.” (2) Claims filed include all asbestos claims for which notification has been received or a file has been opened. (3) Claims resolved include all asbestos claims that have been settled, dismissed or that are in the process of being settled or dismissed based upon agreements or understandings in place with counsel for the claimants. The Company’s Condensed Consolidated Balance Sheets included the following amounts related to asbestos-related litigation: September 30, 2016 December 31, 2015 (In thousands) Current asbestos insurance asset (1) $ 27,259 $ 28,872 Long-term asbestos insurance asset (2) 274,106 284,095 Long-term asbestos insurance receivable (2) 110,254 96,007 Accrued asbestos liability (3) 53,181 48,780 Long-term asbestos liability (4) 339,514 350,394 (1) Included in Other current assets in the Condensed Consolidated Balance Sheets. (2) Included in Other assets in the Condensed Consolidated Balance Sheets. (3) Represents the current portion of reserves for probable and reasonably estimable asbestos-related liability cost that the Company believes its subsidiaries will pay through the next 15 years, overpayments by certain insurers and unpaid legal costs related to defending themselves against asbestos-related liability claims and legal action against the Company’s insurers, which is included in Accrued liabilities in the Condensed Consolidated Balance Sheets. (4) Included in Other liabilities in the Condensed Consolidated Balance Sheets. On September 12, 2016, the Delaware Supreme Court, after receiving responses from the New York Court of Appeals on questions certified to it, affirmed prior rulings that an “all sums” allocation applies to the subsidiary’s insurance policies and that the subsidiary has rights under the excess insurance policies issued to a former owner of the business. The Court also ruled on other matters including specific determinations of coverage for defense costs under the excess policies. The net result of the ruling is an adjustment to the Company’s expected future recoveries, resulting in an $8.2 million reduction to the net recoverable insurance asset recorded as a charge to the Condensed Consolidated Statements of Income for the three and nine months ended September 30, 2016 . The estimated future expected recovery rate may change over time as these claims are fully settled, which may result in periodic adjustments impacting our financial condition and results of operations. Certain matters, including potential interest which could be awarded to the subsidiary, are subject to further rulings from the Delaware courts. While the outcome is uncertain, none of these matters is expected to have a material adverse effect on the financial condition, results of operations or cash flows of the Company. The Delaware Supreme Court’s ruling is also expected to result in the receipt from excess insurers of approximately $88 million in unreimbursed costs funded by the subsidiary in defense and settlement of asbestos claims, although the timing of cash receipts remains uncertain. It also is expected to reduce significantly the extent to which the Company is required to fund future defense and settlement costs, compared to levels experienced prior to the ruling. The estimated asbestos-related liabilities of the other subsidiary have been increased $8.0 million due to higher estimated settlement values per claim, and the related insurance asset has been increased $6.1 million , resulting in a net charge to Selling, general and administrative expense of $1.9 million for three and nine months ended September 30, 2016 . Management’s analyses are based on currently known facts and a number of assumptions. However,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Other Litigation Matters The Lincoln Electric Company and Lincoln Global, Inc. (collectively, “Lincoln Electric”) filed suit against The ESAB Group, Inc. and ESAB AB in the United States District Court, Eastern District of Texas, alleging infringement of certain patents allegedly owned by Lincoln Electric. The complaint, as amended, seeks undisclosed damages plus interest, an award of attorneys’ fees and expenses, and injunctive relief. The defendants answered the complaint, denying Lincoln Electric’s infringement allegations and asserting affirmative defenses, on October 20, 2015. The litigation is not expected to have a material adverse effect on the financial condition, results of operations or cash flow of the Company. The defendants are vigorously defending against the claims. The Company is also involved in various other pending legal proceedings arising out of the ordinary course of the Company’s business. None of these legal proceedings are expected to have a material adverse effect on the financial condition, results of operations or cash flow of the Company. With respect to these proceedings and the litigation and claims described in the preceding paragraphs, management of the Company believes that it will either prevail, has adequate insurance coverage or has established appropriate accrual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t>
  </si>
  <si>
    <t>Segment Information (Text Block)</t>
  </si>
  <si>
    <t>Segment Reporting [Abstract]</t>
  </si>
  <si>
    <t>Segment Reporting Disclosure [Text Block]</t>
  </si>
  <si>
    <t>Segment Information The Company conducts its operations through three operating segments: gas handling, fluid handling and fabrication technology. The gas-handling and fluid-handling operating segments are aggregated into a single reportable segment. A description of the Company’s reportable segments is as follows: ▪ Gas and Fluid Handling - a global supplier of a broad range of gas- and fluid-handling products, including heavy-duty centrifugal and axial fans, rotary heat exchangers, gas compressors, pumps, fluid-handling systems, controls and specialty valves, which serves customers in the power generation, oil, gas and petrochemical, mining, marine (including defense) and general industrial and other end markets; and ▪ Fabrication Technology - a global supplier of welding equipment and consumables, cutting equipment and consumables and automated welding and cutting systems. Certain amounts not allocated to the two reportable segments and intersegment eliminations are reported under the heading “Corporate and other.” The Company’s management evaluates the operating results of each of its reportable segments based upon Net sales and segment operating income (loss), which represents Operating income (loss) before Restructuring and other related charges. The Company’s segment results were as follows: Three Months Ended Nine Months Ended September 30, 2016 September 25, 2015 September 30, 2016 September 25, 2015 (In thousands) Net sales: Gas and fluid handling $ 433,119 $ 481,908 $ 1,349,549 $ 1,408,992 Fabrication technology 446,085 487,236 1,363,747 1,496,597 $ 879,204 $ 969,144 $ 2,713,296 $ 2,905,589 Segment operating income (loss) (1) : Gas and fluid handling $ 29,246 $ 26,634 $ 108,262 $ 127,097 Fabrication technology 48,074 42,415 148,430 153,635 Corporate and other (9,641 ) (10,423 ) (35,327 ) (35,492 ) $ 67,679 $ 58,626 $ 221,365 $ 245,240 (1) The following is a reconciliation of Income before income taxes to segment operating income: Three Months Ended Nine Months Ended September 30, 2016 September 25, 2015 September 30, 2016 September 25, 2015 (In thousands) Income before income taxes $ 43,728 $ 34,698 $ 147,425 $ 182,432 Interest expense 6,792 10,857 24,623 37,150 Restructuring and other related charges 17,159 13,071 49,317 25,658 Segment operating income $ 67,679 $ 58,626 $ 221,365 $ 245,240 The detail of the Company’s Net sales by product type is as follows: Three Months Ended Nine Months Ended September 30, 2016 September 25, 2015 September 30, 2016 September 25, 2015 (In thousands) Gas handling $ 320,437 $ 353,562 $ 1,009,599 $ 1,019,587 Fluid handling 112,682 128,345 339,950 389,404 Welding and cutting 446,085 487,237 1,363,747 1,496,598 Total Net sales $ 879,204 $ 969,144 $ 2,713,296 $ 2,905,589</t>
  </si>
  <si>
    <t>Net Income Per Share (Tables)</t>
  </si>
  <si>
    <t>Schedule of Earnings Per Share - Basic and Diluted [Table Text Block]</t>
  </si>
  <si>
    <t>Net income per share was computed as follows: Three Months Ended Nine Months Ended September 30, 2016 September 25, 2015 September 30, 2016 September 25, 2015 (In thousands, except share data) Computation of Net income per share - basic: Net income attributable to Colfax Corporation $ 27,970 $ 18,359 $ 90,339 $ 123,542 Weighted-average shares of Common stock outstanding - basic 122,836,762 124,404,267 122,918,259 124,205,441 Net income per share - basic $ 0.23 $ 0.15 $ 0.73 $ 0.99 Computation of Net income per share - diluted: Net income attributable to Colfax Corporation $ 27,970 $ 18,359 $ 90,339 $ 123,542 Weighted-average shares of Common stock outstanding - basic 122,836,762 124,404,267 122,918,259 124,205,441 Net effect of potentially dilutive securities - stock options and restricted stock units 265,452 628,000 211,540 928,165 Weighted-average shares of Common stock outstanding - diluted 123,102,214 125,032,267 123,129,799 125,133,606 Net income per share - diluted $ 0.23 $ 0.15 $ 0.73 $ 0.99</t>
  </si>
  <si>
    <t>Equity (Tables)</t>
  </si>
  <si>
    <t>Schedule of Accumulated Other Comprehensive Loss [Table Text Block]</t>
  </si>
  <si>
    <t>The following tables present the changes in the balances of each component of Accumulated other comprehensive loss including reclassifications out of Accumulated other comprehensive loss for the nine months ended September 30, 2016 and September 25, 2015 . All amounts are net of tax and noncontrolling interest. Accumulated Other Comprehensive Loss Components Net Unrecognized Pension And Other Post-Retirement Benefit Cost Foreign Currency Translation Adjustment Unrealized Gain On Hedging Activities Total (In thousands) Balance at January 1, 2016 $ (193,258 ) $ (528,620 ) $ 35,163 $ (686,715 ) Other comprehensive income (loss) before reclassifications: Foreign currency translation adjustment 370 (161,436 ) 758 (160,308 ) Loss on long-term intra-entity foreign currency transactions — (30,353 ) — (30,353 ) Gain on net investment hedges — — 3,482 3,482 Unrealized gain on cash flow hedges — — 327 327 Other comprehensive income (loss) before reclassifications 370 (191,789 ) 4,567 (186,852 ) Amounts reclassified from Accumulated other comprehensive loss 3,579 2,378 — 5,957 Net current period Other comprehensive income (loss) 3,949 (189,411 ) 4,567 (180,895 ) Balance at September 30, 2016 $ (189,309 ) $ (718,031 ) $ 39,730 $ (867,610 ) Accumulated Other Comprehensive Loss Components Net Unrecognized Pension And Other Post-Retirement Benefit Cost Foreign Currency Translation Adjustment Unrealized Gain On Hedging Activities Total (In thousands) Balance at January 1, 2015 $ (240,513 ) $ (227,059 ) $ 23,881 $ (443,691 ) Other comprehensive income (loss) before reclassifications: Foreign currency translation adjustment 6,090 (198,347 ) (365 ) (192,622 ) Loss on long-term intra-entity foreign currency transactions — (8,203 ) — (8,203 ) Gain on net investment hedges — — 8,727 8,727 Unrealized loss on cash flow hedges — — (3,350 ) (3,350 ) Other 3,817 — — 3,817 Other comprehensive income (loss) before reclassifications 9,907 (206,550 ) 5,012 (191,631 ) Amounts reclassified from Accumulated other comprehensive loss 5,887 — — 5,887 Net current period Other comprehensive income (loss) 15,794 (206,550 ) 5,012 (185,744 ) Balance at September 25, 2015 $ (224,719 ) $ (433,609 ) $ 28,893 $ (629,435 )</t>
  </si>
  <si>
    <t>Amounts reclassified from Accumulated other comprehensive loss [Table Text Block]</t>
  </si>
  <si>
    <t>The effect on Net income of amounts reclassified out of each component of Accumulated other comprehensive loss for the three and nine months ended September 30, 2016 and September 25, 2015 is as follows: Three Months Ended September 30, 2016 Nine Months Ended September 30, 2016 Amounts Reclassified From Accumulated Other Comprehensive Loss Tax (Benefit) Expense Total Amounts Reclassified From Accumulated Other Comprehensive Loss Tax (Benefit) Expense Total (In thousands) Pension and other post-retirement benefit cost: Amortization of net loss (1) $ 1,285 $ (736 ) $ 549 $ 5,367 $ (2,186 ) $ 3,181 Amortization of prior service cost (1) 62 260 322 186 212 398 Other: Foreign currency translation adjustment (2) 2,378 — 2,378 2,378 — 2,378 $ 3,725 $ (476 ) $ 3,249 $ 7,931 $ (1,974 ) $ 5,957 Three Months Ended September 25, 2015 Nine Months Ended September 25, 2015 Amounts Reclassified From Accumulated Other Comprehensive Loss Tax Benefit Total Amounts Reclassified From Accumulated Other Comprehensive Loss Tax Benefit Total (In thousands) Pension and other post-retirement benefit cost: Amortization of net loss (1) $ 2,662 $ (903 ) $ 1,759 $ 9,276 $ (3,574 ) $ 5,702 Amortization of prior service cost (1) 54 — 54 185 — 185 $ 2,716 $ (903 ) $ 1,813 $ 9,461 $ (3,574 ) $ 5,887 (1) Included in the computation of net periodic benefit (income) cost. See Note 10 , “Net Periodic Benefit Cost - Defined Benefit Plans” for additional details. (2) Represents foreign currency translation charges reclassified as a result of the deconsolidation of the Company’s Venezuelan operations which are included in Selling, general and administrative expense for the three and nine months ended September 30, 2016 . See Note 1, “General” for additional details.</t>
  </si>
  <si>
    <t>Inventories, Net (Tables)</t>
  </si>
  <si>
    <t>Schedule of Inventory, Current [Table Text Block]</t>
  </si>
  <si>
    <t>Inventories, net consisted of the following: September 30, 2016 December 31, 2015 (In thousands) Raw materials $ 147,560 $ 160,640 Work in process 89,354 68,541 Finished goods 253,750 243,209 490,664 472,390 Less: customer progress payments (17,234 ) (15,876 ) Less: allowance for excess, slow-moving and obsolete inventory (49,525 ) (36,128 ) Inventories, net $ 423,905 $ 420,386</t>
  </si>
  <si>
    <t>Debt (Tables)</t>
  </si>
  <si>
    <t>Schedule of Debt [Table Text Block]</t>
  </si>
  <si>
    <t>Long-term debt consisted of the following: September 30, 2016 December 31, 2015 (In thousands) Term loans $ 687,012 $ 713,175 Trade receivables financing arrangement 76,643 75,800 Revolving credit facilities and other 621,485 628,572 Total Debt 1,385,140 1,417,547 Less: current portion (6,082 ) (5,792 ) Long-term debt $ 1,379,058 $ 1,411,755</t>
  </si>
  <si>
    <t>Accrued Liabilities (Tables)</t>
  </si>
  <si>
    <t>Schedule of Accrued Liabilities [Table Text Block]</t>
  </si>
  <si>
    <t>Accrued liabilities in the Condensed Consolidated Balance Sheets consisted of the following: September 30, 2016 December 31, 2015 (In thousands) Accrued payroll $ 108,511 $ 99,383 Advance payment from customers 52,921 45,590 Accrued taxes 44,504 51,834 Accrued asbestos-related liability 53,181 48,780 Warranty liability - current portion 34,923 36,128 Accrued restructuring liability - current portion 14,703 12,918 Accrued third-party commissions 9,455 10,275 Other 98,775 86,751 Accrued liabilities $ 416,973 $ 391,659</t>
  </si>
  <si>
    <t>Schedule of Product Warranty Liability [Table Text Block]</t>
  </si>
  <si>
    <t>The activity in the Company’s warranty liability consisted of the following: Nine Months Ended September 30, 2016 September 25, 2015 (In thousands) Warranty liability, beginning of period $ 37,407 $ 51,135 Accrued warranty expense 16,339 14,392 Changes in estimates related to pre-existing warranties 3,231 (2,467 ) Cost of warranty service work performed (21,681 ) (18,657 ) Acquisitions — 321 Foreign exchange translation effect 918 (3,142 ) Warranty liability, end of period $ 36,214 $ 41,582</t>
  </si>
  <si>
    <t>Schedule of Restructuring Reserve by Type of Cost [Table Text Block]</t>
  </si>
  <si>
    <t>A summary of the activity in the Company’s restructuring liability included in Accrued liabilities and Other liabilities in the Condensed Consolidated Balance Sheets is as follows: Nine Months Ended September 30, 2016 Balance at Beginning of Period Provisions Payments Foreign Currency Translation Balance at End of Period (3) (In thousands) Restructuring and other related charges: Gas and Fluid Handling: Termination benefits (1) $ 3,979 $ 18,882 $ (14,275 ) $ (10 ) $ 8,576 Facility closure costs (2) 2,657 6,946 (9,190 ) 74 487 6,636 25,828 (23,465 ) 64 9,063 Non-cash charges 2,124 27,952 Fabrication Technology: Termination benefits (1) 6,031 15,893 (17,495 ) (54 ) 4,375 Facility closure costs (2) 426 4,149 (3,234 ) (39 ) 1,302 6,457 20,042 (20,729 ) (93 ) 5,677 Non-cash charges 1,323 21,365 Corporate and Other: Facility closure costs (2) 625 — (202 ) (61 ) 362 625 — (202 ) (61 ) 362 $ 13,718 45,870 $ (44,396 ) $ (90 ) $ 15,102 Non-cash charges 3,447 $ 49,317 (1) 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 (2) Includes the cost of relocating associates, relocating equipment and lease termination expense in connection with the closure of facilities. (3) As of September 30, 2016 , $14.7 million and $0.4 million of the Company’s restructuring liability was included in Accrued liabilities and Other liabilities, respectively.</t>
  </si>
  <si>
    <t>Net Periodic Benefit Cost-Defined Benefit Plans (Tables)</t>
  </si>
  <si>
    <t>Schedule of Net Benefit Costs [Table Text Block]</t>
  </si>
  <si>
    <t>The following table sets forth the components of net periodic benefit (income) cost of the Company’s defined benefit pension plans and other post-retirement employee benefit plans: Three Months Ended Nine Months Ended September 30, 2016 September 25, 2015 September 30, 2016 September 25, 2015 (In thousands) Pension Benefits - U.S. Plans: Service cost $ 48 $ — $ 144 $ — Interest cost 4,352 4,128 13,057 12,709 Expected return on plan assets (6,121 ) (6,150 ) (18,362 ) (18,189 ) Amortization 1,612 1,665 4,846 5,464 Net periodic benefit income $ (109 ) $ (357 ) $ (315 ) $ (16 ) Pension Benefits-Non U.S. Plans: Service cost $ 821 $ 947 $ 2,512 $ 2,972 Interest cost 7,287 9,563 24,447 29,099 Expected return on plan assets (6,604 ) (8,485 ) (22,804 ) (26,294 ) Amortization 417 907 1,261 3,486 Net periodic benefit cost $ 1,921 $ 2,932 $ 5,416 $ 9,263 Other Post-Retirement Benefits: Service cost $ (2 ) $ 49 $ 29 $ 151 Interest cost 154 248 779 887 Amortization (682 ) 144 (554 ) 511 Net periodic benefit (income) cost $ (530 ) $ 441 $ 254 $ 1,549</t>
  </si>
  <si>
    <t>Financial Instruments and Fair Value Measurements (Tables)</t>
  </si>
  <si>
    <t>Company's assets and liabilities measured at fair value for each fair value hierarchy level [Table Text Block]</t>
  </si>
  <si>
    <t xml:space="preserve">A summary of the Company’s assets and liabilities that are measured at fair value for each fair value hierarchy level for the periods presented is as follows: September 30, 2016 Level Level Level Total (In thousands) Assets: Cash equivalents $ 19,604 $ — $ — $ 19,604 Foreign currency contracts related to sales - designated as hedges — 1,322 — 1,322 Foreign currency contracts related to sales - not designated as hedges — 496 — 496 Foreign currency contracts related to purchases - designated as hedges — 4,031 — 4,031 Foreign currency contracts related to purchases - not designated as hedges — 50 — 50 Deferred compensation plans — 4,416 — 4,416 $ 19,604 $ 10,315 $ — $ 29,919 Liabilities: Foreign currency contracts related to sales - designated as hedges $ — $ 8,805 $ — $ 8,805 Foreign currency contracts related to sales - not designated as hedges — 259 — 259 Foreign currency contracts related to purchases - designated as hedges — 519 — 519 Foreign currency contracts related to purchases - not designated as hedges — 398 — 398 Deferred compensation plans — 4,416 — 4,416 $ — $ 14,397 $ — $ 14,397 December 31, 2015 Level Level Level Total (In thousands) Assets: Cash equivalents $ 22,516 $ — $ — $ 22,516 Foreign currency contracts related to sales - designated as hedges — 988 — 988 Foreign currency contracts related to sales - not designated as hedges — 664 — 664 Foreign currency contracts related to purchases - designated as hedges — 1,554 — 1,554 Foreign currency contracts related to purchases - not designated as hedges — 338 — 338 Deferred compensation plans — 4,000 — 4,000 $ 22,516 $ 7,544 $ — $ 30,060 Liabilities: Foreign currency contracts related to sales - designated as hedges $ — $ 6,368 $ — $ 6,368 Foreign currency contracts related to sales - not designated as hedges — 969 — 969 Foreign currency contracts related to purchases - designated as hedges — 322 — 322 Foreign currency contracts related to purchases - not designated as hedges — 128 — 128 Deferred compensation plans — 4,000 — 4,000 $ — $ 11,787 $ — $ 11,787 There were no transfers in or out of Level One, Two or Three during the nine months ended September 30, 2016 . </t>
  </si>
  <si>
    <t>Schedule of Foreign Exchange Contracts, Notional Values</t>
  </si>
  <si>
    <t>As of September 30, 2016 and December 31, 2015 , the Company had foreign currency contracts with the following notional values: September 30, 2016 December 31, 2015 (In thousands) Foreign currency contracts sold - not designated as hedges $ 73,676 $ 119,653 Foreign currency contracts sold - designated as hedges 203,814 206,366 Foreign currency contracts purchased - not designated as hedges 36,124 41,480 Foreign currency contracts purchased - designated as hedges 70,400 62,794 Total foreign currency derivatives $ 384,014 $ 430,293</t>
  </si>
  <si>
    <t>Schedule of Derivative Instruments, Gain (Loss) in Condensed Consolidated Financial Statements [Table Text Block]</t>
  </si>
  <si>
    <t>The Company recognized the following in its Condensed Consolidated Financial Statements related to its derivative instruments: Three Months Ended Nine Months Ended September 30, 2016 September 25, 2015 September 30, 2016 September 25, 2015 (In thousands) Contracts Designated as Hedges: Foreign Currency Contracts - related to customer sales contracts: Unrealized (loss) gain $ (362 ) $ (4,354 ) $ 496 $ (3,846 ) Realized gain (loss) 297 (2,378 ) (2,075 ) 1,124 Foreign Currency Contracts - related to supplier purchase contracts: Unrealized gain (loss) 403 (666 ) (838 ) (990 ) Realized (loss) gain (207 ) 2,072 2,504 122 Unrealized gain (loss) on net investment hedges (1) 9,187 (1,485 ) 3,482 8,727 Contracts Not Designated in a Hedge Relationship: Foreign Currency Contracts - related to customer sales contracts: Unrealized gain 94 774 541 3,046 Realized loss (579 ) (449 ) (670 ) (4,710 ) Foreign Currency Contracts - related to supplier purchases contracts: Unrealized (loss) gain (42 ) (342 ) (558 ) 45 Realized loss (360 ) (548 ) (621 ) (134 ) (1) The unrealized gain (loss) on net investment hedges is attributable to the change in valuation of Euro denominated debt.</t>
  </si>
  <si>
    <t>Commitments and Contingencies (Tables)</t>
  </si>
  <si>
    <t>Schedule Of Loss Contingencies By Claims Quantities [Table Text Block]</t>
  </si>
  <si>
    <t>Claims activity since December 31 related to asbestos claims is as follows (1) : Nine Months Ended September 30, 2016 September 25, 2015 (Number of claims) Claims unresolved, beginning of period 20,583 21,681 Claims filed (2) 4,022 3,711 Claims resolved (3) (3,092 ) (3,260 ) Claims unresolved, end of period 21,513 22,132 (1) Excludes claims filed by one legal firm that have been “administratively dismissed.” (2) Claims filed include all asbestos claims for which notification has been received or a file has been opened. (3) Claims resolved include all asbestos claims that have been settled, dismissed or that are in the process of being settled or dismissed based upon agreements or understandings in place with counsel for the claimants.</t>
  </si>
  <si>
    <t>Schedule Of Asbestos Related Litigation [Table Text Block]</t>
  </si>
  <si>
    <t>The Company’s Condensed Consolidated Balance Sheets included the following amounts related to asbestos-related litigation: September 30, 2016 December 31, 2015 (In thousands) Current asbestos insurance asset (1) $ 27,259 $ 28,872 Long-term asbestos insurance asset (2) 274,106 284,095 Long-term asbestos insurance receivable (2) 110,254 96,007 Accrued asbestos liability (3) 53,181 48,780 Long-term asbestos liability (4) 339,514 350,394 (1) Included in Other current assets in the Condensed Consolidated Balance Sheets. (2) Included in Other assets in the Condensed Consolidated Balance Sheets. (3) Represents the current portion of reserves for probable and reasonably estimable asbestos-related liability cost that the Company believes its subsidiaries will pay through the next 15 years, overpayments by certain insurers and unpaid legal costs related to defending themselves against asbestos-related liability claims and legal action against the Company’s insurers, which is included in Accrued liabilities in the Condensed Consolidated Balance Sheets. (4) Included in Other liabilities in the Condensed Consolidated Balance Sheets.</t>
  </si>
  <si>
    <t>Segment Information (Tables)</t>
  </si>
  <si>
    <t>Schedule of Segment Reporting Information, by Segment [Table Text Block]</t>
  </si>
  <si>
    <t>The Company’s segment results were as follows: Three Months Ended Nine Months Ended September 30, 2016 September 25, 2015 September 30, 2016 September 25, 2015 (In thousands) Net sales: Gas and fluid handling $ 433,119 $ 481,908 $ 1,349,549 $ 1,408,992 Fabrication technology 446,085 487,236 1,363,747 1,496,597 $ 879,204 $ 969,144 $ 2,713,296 $ 2,905,589 Segment operating income (loss) (1) : Gas and fluid handling $ 29,246 $ 26,634 $ 108,262 $ 127,097 Fabrication technology 48,074 42,415 148,430 153,635 Corporate and other (9,641 ) (10,423 ) (35,327 ) (35,492 ) $ 67,679 $ 58,626 $ 221,365 $ 245,240 (1) The following is a reconciliation of Income before income taxes to segment operating income: Three Months Ended Nine Months Ended September 30, 2016 September 25, 2015 September 30, 2016 September 25, 2015 (In thousands) Income before income taxes $ 43,728 $ 34,698 $ 147,425 $ 182,432 Interest expense 6,792 10,857 24,623 37,150 Restructuring and other related charges 17,159 13,071 49,317 25,658 Segment operating income $ 67,679 $ 58,626 $ 221,365 $ 245,240</t>
  </si>
  <si>
    <t>Revenue from External Customers by Products and Services [Table Text Block]</t>
  </si>
  <si>
    <t>The detail of the Company’s Net sales by product type is as follows: Three Months Ended Nine Months Ended September 30, 2016 September 25, 2015 September 30, 2016 September 25, 2015 (In thousands) Gas handling $ 320,437 $ 353,562 $ 1,009,599 $ 1,019,587 Fluid handling 112,682 128,345 339,950 389,404 Welding and cutting 446,085 487,237 1,363,747 1,496,598 Total Net sales $ 879,204 $ 969,144 $ 2,713,296 $ 2,905,589</t>
  </si>
  <si>
    <t>General Detail Textbox (Details) - USD ($) $ in Millions</t>
  </si>
  <si>
    <t>Deconsolidation, Gain (Loss), Amount</t>
  </si>
  <si>
    <t>Venezuelan Subsidiaries, Percentage of Total Net Assets</t>
  </si>
  <si>
    <t>less than 1%</t>
  </si>
  <si>
    <t>Venezuelan Subsidiaries, Percentage of Total Revenues</t>
  </si>
  <si>
    <t>Venezuelan Subsidiaries, Percentage of Total Operating Income</t>
  </si>
  <si>
    <t>Acquisitions (Details) - USD ($) $ in Millions</t>
  </si>
  <si>
    <t>Goodwill, Purchase Accounting Adjustments</t>
  </si>
  <si>
    <t>Roots Blowers and Compressors [Member]</t>
  </si>
  <si>
    <t>Business Acquisition, Effective Date of Acquisition</t>
  </si>
  <si>
    <t>Jun. 30,
		2015</t>
  </si>
  <si>
    <t>Simsmart Technologies [Member]</t>
  </si>
  <si>
    <t>Oct. 5,
		2015</t>
  </si>
  <si>
    <t>Net Income Per Share (Details) - USD ($) $ / shares in Units, $ in Thousands</t>
  </si>
  <si>
    <t>Weighted-average shares of Common stock outstanding - basic</t>
  </si>
  <si>
    <t>Net income per share - basic</t>
  </si>
  <si>
    <t>Net effect of potentially dilutive securities - stock options and restricted stock units</t>
  </si>
  <si>
    <t>Weighted-average shares of Common stock outstanding - diluted</t>
  </si>
  <si>
    <t>Net income per share - diluted</t>
  </si>
  <si>
    <t>Net Income Per Share (Details Textual) - shares shares in Millions</t>
  </si>
  <si>
    <t>Antidilutive Securities Excluded from Computation of Earnings Per Share, Amount</t>
  </si>
  <si>
    <t>Income Taxes (Details Textual) - USD ($) $ in Thousands</t>
  </si>
  <si>
    <t>Effective Income Tax Rate, Continuing Operations</t>
  </si>
  <si>
    <t>26.30%</t>
  </si>
  <si>
    <t>32.10%</t>
  </si>
  <si>
    <t>30.60%</t>
  </si>
  <si>
    <t>24.00%</t>
  </si>
  <si>
    <t>Unrecognized Tax Benefits, Decrease Resulting from Prior Period Tax Positions</t>
  </si>
  <si>
    <t>Equity (Details - AOCI Components) - USD ($) $ in Thousands</t>
  </si>
  <si>
    <t>Changes in Accumulated Other Comprehensive Loss [Line Items]</t>
  </si>
  <si>
    <t>Beginning Balance</t>
  </si>
  <si>
    <t>Foreign currency translation adjustment</t>
  </si>
  <si>
    <t>Loss on long-term intra-entity foreign currency transactions</t>
  </si>
  <si>
    <t>Gain on net investment hedges</t>
  </si>
  <si>
    <t>Unrealized gain (loss) on cash flow hedges</t>
  </si>
  <si>
    <t>Other comprehensive (loss) income before reclassifications</t>
  </si>
  <si>
    <t>Amounts reclassified from Accumulated other comprehensive loss</t>
  </si>
  <si>
    <t>Net current period other comprehensive (loss) income</t>
  </si>
  <si>
    <t>Ending balance</t>
  </si>
  <si>
    <t>Net Unrecognized Pension And Other Post-Retirement Benefit Cost [Member]</t>
  </si>
  <si>
    <t>Foreign Currency Translation Adjustment [Member]</t>
  </si>
  <si>
    <t>Unrealized Gain On Hedging Activities [Member]</t>
  </si>
  <si>
    <t>Equity (Details - Amounts Reclassified from Accumulated Other Comprehensive Loss) - USD ($) $ in Thousands</t>
  </si>
  <si>
    <t>Amortization of net loss, before tax</t>
  </si>
  <si>
    <t>Amortization of net loss, tax</t>
  </si>
  <si>
    <t>Amortization of net loss, net of tax</t>
  </si>
  <si>
    <t>Amortization of prior service cost, before tax</t>
  </si>
  <si>
    <t>Amortization of prior service cost, tax</t>
  </si>
  <si>
    <t>Amortization of prior service cost, net of tax</t>
  </si>
  <si>
    <t>Foreign currency translation adjustment, before tax</t>
  </si>
  <si>
    <t>[2]</t>
  </si>
  <si>
    <t>Foreign currency translation adjustment, tax</t>
  </si>
  <si>
    <t>Foreign currency translation adjustment, net of tax</t>
  </si>
  <si>
    <t>Total reclassifications from Accumulated other comprehensive loss, before tax</t>
  </si>
  <si>
    <t>Total reclassifications from Accumulated other comprehensive loss, tax</t>
  </si>
  <si>
    <t>Total reclassifications from Accumulated other comprehensive loss, net of tax</t>
  </si>
  <si>
    <t>Included in the computation of net periodic benefit (income) cost. See Note 10, “Net Periodic Benefit Cost - Defined Benefit Plans” for additional details.</t>
  </si>
  <si>
    <t>Equity Textuals (Details) - USD ($) $ in Thousands</t>
  </si>
  <si>
    <t>May 13, 2016</t>
  </si>
  <si>
    <t>Oct. 11, 2015</t>
  </si>
  <si>
    <t>Stock Repurchase Program, Authorized Amount</t>
  </si>
  <si>
    <t>Stock Repurchase (in shares)</t>
  </si>
  <si>
    <t>Stock Repurchased and Retired During Period, Value</t>
  </si>
  <si>
    <t>Stock Repurchase Program, Remaining Authorized Repurchase Amount</t>
  </si>
  <si>
    <t>Other Comprehensive Income (Loss), Net of Tax, Attributable to Noncontrolling Interest</t>
  </si>
  <si>
    <t>Share-based Compensation Arrangement by Share-based Payment Award, Number of Shares Authorized</t>
  </si>
  <si>
    <t>Inventories, Net (Details) - USD ($) $ in Thousands</t>
  </si>
  <si>
    <t>Raw materials</t>
  </si>
  <si>
    <t>Work in process</t>
  </si>
  <si>
    <t>Finished goods</t>
  </si>
  <si>
    <t>Inventory, gross</t>
  </si>
  <si>
    <t>Less: customer progress payments</t>
  </si>
  <si>
    <t>Less: allowance for excess, slow-moving and obsolete inventory</t>
  </si>
  <si>
    <t>Debt Components (Details) - USD ($) $ in Thousands</t>
  </si>
  <si>
    <t>Debt Instrument [Line Items]</t>
  </si>
  <si>
    <t>Total Debt</t>
  </si>
  <si>
    <t>Less: current portion</t>
  </si>
  <si>
    <t>Long-term debt</t>
  </si>
  <si>
    <t>Term loans [Member]</t>
  </si>
  <si>
    <t>Trade receivables financing arrangement [Member]</t>
  </si>
  <si>
    <t>Revolving credit facilities and other [Member]</t>
  </si>
  <si>
    <t>Debt (Details Textual) - USD ($) $ in Millions</t>
  </si>
  <si>
    <t>Debt discount</t>
  </si>
  <si>
    <t>Deferred Finance Costs, Net</t>
  </si>
  <si>
    <t>Long-term Debt, Weighted Average Interest Rate</t>
  </si>
  <si>
    <t>1.92%</t>
  </si>
  <si>
    <t>Line of Credit Facility, Remaining Borrowing Capacity</t>
  </si>
  <si>
    <t>Letter of Credit Subfacility, Maximum Borrowing Capacity</t>
  </si>
  <si>
    <t>Letters of Credit, Amount Outstanding</t>
  </si>
  <si>
    <t>Debt Instrument, Covenant Compliance</t>
  </si>
  <si>
    <t>As of September 30, 2016, the Company is in compliance with the covenants under the Credit Agreement.</t>
  </si>
  <si>
    <t>1.39%</t>
  </si>
  <si>
    <t>Line of Credit Facility, Increase (Decrease) of Maximum Capacity for Period, Net</t>
  </si>
  <si>
    <t>Trade receivables financing arrangement, maximum borrowing capacity</t>
  </si>
  <si>
    <t>Trade receivables financing arrangement, outstanding borrowings</t>
  </si>
  <si>
    <t>Accrued Liabilities Chart (Details) - USD ($) $ in Thousands</t>
  </si>
  <si>
    <t>Accrued payroll</t>
  </si>
  <si>
    <t>Advance payments from customers</t>
  </si>
  <si>
    <t>Accrued taxes</t>
  </si>
  <si>
    <t>Accrued asbestos-related liability</t>
  </si>
  <si>
    <t>Warranty liability - current portion</t>
  </si>
  <si>
    <t>Accrued restructuring liability - current portion</t>
  </si>
  <si>
    <t>Accrued third-party commissions</t>
  </si>
  <si>
    <t>Represents the current portion of reserves for probable and reasonably estimable asbestos-related liability cost that the Company believes its subsidiaries will pay through the next 15 years, overpayments by certain insurers and unpaid legal costs related to defending themselves against asbestos-related liability claims and legal action against the Company’s insurers, which is included in Accrued liabilities in the Condensed Consolidated Balance Sheets.</t>
  </si>
  <si>
    <t>Warranty Liability Rollforward (Details) - USD ($) $ in Thousands</t>
  </si>
  <si>
    <t>Movement in Standard Product Warranty Accrual [Roll Forward]</t>
  </si>
  <si>
    <t>Warranty liability, beginning of period</t>
  </si>
  <si>
    <t>Accrued warranty expense</t>
  </si>
  <si>
    <t>Changes in estimates related to pre-existing warranties</t>
  </si>
  <si>
    <t>Cost of warranty service work performed</t>
  </si>
  <si>
    <t>Standard Product Warranty Accrual, Additions from Business Acquisition</t>
  </si>
  <si>
    <t>Foreign exchange translation effect</t>
  </si>
  <si>
    <t>Warranty liability, end of period</t>
  </si>
  <si>
    <t>Restructuring Rollforward (Details) $ in Thousands</t>
  </si>
  <si>
    <t>Balance at Beginning of Period</t>
  </si>
  <si>
    <t>Provisions</t>
  </si>
  <si>
    <t>Payments</t>
  </si>
  <si>
    <t>Foreign Currency Translation</t>
  </si>
  <si>
    <t>Balance at End of Period</t>
  </si>
  <si>
    <t>Restructuring provisions before non-cash charges</t>
  </si>
  <si>
    <t>Non-cash charges in restructuring provisions</t>
  </si>
  <si>
    <t>Gas and Fluid Handling [Member]</t>
  </si>
  <si>
    <t>Fabrication Technology [Member]</t>
  </si>
  <si>
    <t>Corporate and Other [Member]</t>
  </si>
  <si>
    <t>Termination benefits [Member] | Gas and Fluid Handling [Member]</t>
  </si>
  <si>
    <t>Termination benefits [Member] | Fabrication Technology [Member]</t>
  </si>
  <si>
    <t>Facility closure costs [Member] | Gas and Fluid Handling [Member]</t>
  </si>
  <si>
    <t>[3]</t>
  </si>
  <si>
    <t>Facility closure costs [Member] | Fabrication Technology [Member]</t>
  </si>
  <si>
    <t>Facility closure costs [Member] | Corporate and Other [Member]</t>
  </si>
  <si>
    <t>As of September 30, 2016, $14.7 million and $0.4 million of the Company’s restructuring liability was included in Accrued liabilities and Other liabilities, respectively.</t>
  </si>
  <si>
    <t>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t>
  </si>
  <si>
    <t>Includes the cost of relocating associates, relocating equipment and lease termination expense in connection with the closure of facilities.</t>
  </si>
  <si>
    <t>Accrued Liabilities (Details Textual) - USD ($) $ in Thousands</t>
  </si>
  <si>
    <t>Restructuring Reserve, Current</t>
  </si>
  <si>
    <t>Restructuring Reserve, Noncurrent</t>
  </si>
  <si>
    <t>Expected Remaining Restructuring and Related Charges For Year</t>
  </si>
  <si>
    <t>Net Periodic Benefit Cost-Defined Benefit Plans (Details) - USD ($) $ in Thousands</t>
  </si>
  <si>
    <t>Pension Benefits-U.S. Plans: [Member]</t>
  </si>
  <si>
    <t>Service cost</t>
  </si>
  <si>
    <t>Interest cost</t>
  </si>
  <si>
    <t>Expected return on plan assets</t>
  </si>
  <si>
    <t>Amortization</t>
  </si>
  <si>
    <t>Net periodic benefit (income) cost</t>
  </si>
  <si>
    <t>Pension Benefits-Non U.S. Plans: [Member]</t>
  </si>
  <si>
    <t>Other Post-Retirement Benefits: [Member]</t>
  </si>
  <si>
    <t>Fair Value Hierarchy (Details) - USD ($) $ in Thousands</t>
  </si>
  <si>
    <t>Cash equivalents</t>
  </si>
  <si>
    <t>Deferred compensation plans</t>
  </si>
  <si>
    <t>Deferred compensation plans liability</t>
  </si>
  <si>
    <t>Assets, Fair Value Disclosure</t>
  </si>
  <si>
    <t>Liabilities, Fair Value Disclosure</t>
  </si>
  <si>
    <t>Fair Value, Inputs, Level 1 [Member]</t>
  </si>
  <si>
    <t>Fair Value, Inputs, Level 2 [Member]</t>
  </si>
  <si>
    <t>Foreign currency contracts related to customer sales contracts</t>
  </si>
  <si>
    <t>Foreign currency contracts designated as hedges, Assets</t>
  </si>
  <si>
    <t>Foreign currency contracts not designated as hedges, Assets</t>
  </si>
  <si>
    <t>Foreign currency contracts designated as hedges, Liabilities</t>
  </si>
  <si>
    <t>Foreign currency contracts not designated as hedges, Liability</t>
  </si>
  <si>
    <t>Foreign currency contracts related to customer sales contracts | Fair Value, Inputs, Level 2 [Member]</t>
  </si>
  <si>
    <t>Foreign currency contracts related to supplier purchase contracts</t>
  </si>
  <si>
    <t>Foreign currency contracts related to supplier purchase contracts | Fair Value, Inputs, Level 2 [Member]</t>
  </si>
  <si>
    <t>Foreign Currency Contracts Notional Values (Details) - USD ($) $ in Thousands</t>
  </si>
  <si>
    <t>Derivative, Notional Amount</t>
  </si>
  <si>
    <t>Foreign currency contracts related to customer sales contracts | Not Designated As Hedging Instrument [Member]</t>
  </si>
  <si>
    <t>Foreign currency contracts related to customer sales contracts | Designated As Hedging Instrument [Member]</t>
  </si>
  <si>
    <t>Foreign currency contracts related to supplier purchase contracts | Not Designated As Hedging Instrument [Member]</t>
  </si>
  <si>
    <t>Foreign currency contracts related to supplier purchase contracts | Designated As Hedging Instrument [Member]</t>
  </si>
  <si>
    <t>Gain (Loss) On Derivative Instruments (Details) - USD ($) $ in Thousands</t>
  </si>
  <si>
    <t>Unrealized Gain on Net Investment Hedges</t>
  </si>
  <si>
    <t>Designated As Hedging Instrument [Member]</t>
  </si>
  <si>
    <t>Designated As Hedging Instrument [Member] | Foreign currency contracts related to customer sales contracts</t>
  </si>
  <si>
    <t>Unrealized (Loss) Gain on Foreign Currency Contracts</t>
  </si>
  <si>
    <t>Realized Gain (Loss) on Foreign Currency Contracts</t>
  </si>
  <si>
    <t>Designated As Hedging Instrument [Member] | Foreign currency contracts related to supplier purchase contracts</t>
  </si>
  <si>
    <t>Not Designated As Hedging Instrument [Member] | Foreign currency contracts related to customer sales contracts</t>
  </si>
  <si>
    <t>Not Designated As Hedging Instrument [Member] | Foreign currency contracts related to supplier purchase contracts</t>
  </si>
  <si>
    <t>The unrealized gain (loss) on net investment hedges is attributable to the change in valuation of Euro denominated debt.</t>
  </si>
  <si>
    <t>Financial Instruments and Fair Value Measurements (Details Textual) - USD ($) $ in Billions</t>
  </si>
  <si>
    <t>Long-term Debt, Fair Value</t>
  </si>
  <si>
    <t>Claims Rollforward (Details) - Asbestos_claims</t>
  </si>
  <si>
    <t>Claims unresolved, beginning of period</t>
  </si>
  <si>
    <t>Claims filed(2)</t>
  </si>
  <si>
    <t>[1],[2]</t>
  </si>
  <si>
    <t>Claims resolved(3)</t>
  </si>
  <si>
    <t>[1],[3]</t>
  </si>
  <si>
    <t>Claims unresolved, end of period</t>
  </si>
  <si>
    <t>Excludes claims filed by one legal firm that have been “administratively dismissed.”</t>
  </si>
  <si>
    <t>Claims filed include all asbestos claims for which notification has been received or a file has been opened.</t>
  </si>
  <si>
    <t>Claims resolved include all asbestos claims that have been settled, dismissed or that are in the process of being settled or dismissed based upon agreements or understandings in place with counsel for the claimants.</t>
  </si>
  <si>
    <t>Asbestos Litigation (Details 1) - USD ($) $ in Thousands</t>
  </si>
  <si>
    <t>Current asbestos insurance asset(1)</t>
  </si>
  <si>
    <t>Long-term asbestos insurance asset(2)</t>
  </si>
  <si>
    <t>Long-term asbestos insurance receivable(2)</t>
  </si>
  <si>
    <t>Accrued asbestos liability(3)</t>
  </si>
  <si>
    <t>Long-term asbestos liability(4)</t>
  </si>
  <si>
    <t>[4]</t>
  </si>
  <si>
    <t>Included in Other current assets in the Condensed Consolidated Balance Sheets.</t>
  </si>
  <si>
    <t>Included in Other assets in the Condensed Consolidated Balance Sheets.</t>
  </si>
  <si>
    <t>Included in Other liabilities in the Condensed Consolidated Balance Sheets.</t>
  </si>
  <si>
    <t>Commitments and Contingencies (Details Textual) - USD ($) $ in Thousands</t>
  </si>
  <si>
    <t>Future Claims Period</t>
  </si>
  <si>
    <t>15 years</t>
  </si>
  <si>
    <t>Loss Contingency, Allegations</t>
  </si>
  <si>
    <t>The Lincoln Electric Company and Lincoln Global, Inc. (collectively, “Lincoln Electric”) filed suit against The ESAB Group, Inc. and ESAB AB in the United States District Court, Eastern District of Texas, alleging infringement of certain patents allegedly owned by Lincoln Electric. The complaint, as amended, seeks undisclosed damages plus interest, an award of attorneys’ fees and expenses, and injunctive relief. The defendants answered the complaint, denying Lincoln Electric’s infringement allegations and asserting affirmative defenses, on October 20, 2015. The litigation is not expected to have a material adverse effect on the financial condition, results of operations or cash flow of the Company. The defendants are vigorously defending against the claims.</t>
  </si>
  <si>
    <t>Subsidiary 1 [Member]</t>
  </si>
  <si>
    <t>Loss Contingency, Estimated Recovery from Third Party</t>
  </si>
  <si>
    <t>The Delaware Supreme Court’s ruling is also expected to result in the receipt from excess insurers of approximately $88 million in unreimbursed costs funded by the subsidiary in defense and settlement of asbestos claims, although the timing of cash receipts remains uncertain.</t>
  </si>
  <si>
    <t>Subsidiary 2 [Member]</t>
  </si>
  <si>
    <t>Liability for Asbestos and Environmental Claims, Gross, Incurred Loss</t>
  </si>
  <si>
    <t>Asbestos Insurance Asset Increase</t>
  </si>
  <si>
    <t>Pretax Charge, Asbestos-Related</t>
  </si>
  <si>
    <t>Segment Information (Details) - USD ($) $ in Thousands</t>
  </si>
  <si>
    <t>Segment Operating Income (Loss)</t>
  </si>
  <si>
    <t>Gas Handling [Member]</t>
  </si>
  <si>
    <t>Fluid Handling [Member]</t>
  </si>
  <si>
    <t>Welding and Cutting [Member]</t>
  </si>
  <si>
    <t>The following is a reconciliation of Income before income taxes to segment operating incom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r="1" spans="1:2">
      <c s="1" r="A1" t="s">
        <v>0</v>
      </c>
      <c s="2" r="B1" t="s">
        <v>1</v>
      </c>
    </row>
    <row r="2" spans="1:2">
      <c s="2" r="B2" t="s">
        <v>2</v>
      </c>
    </row>
    <row r="3" spans="1:2">
      <c s="3" r="A3" t="s">
        <v>3</v>
      </c>
    </row>
    <row r="4" spans="1:2">
      <c s="4" r="A4" t="s">
        <v>4</v>
      </c>
      <c s="4" r="B4" t="s">
        <v>5</v>
      </c>
    </row>
    <row r="5" spans="1:2">
      <c s="4" r="A5" t="s">
        <v>6</v>
      </c>
      <c s="6" r="B5" t="n">
        <v>1420800</v>
      </c>
    </row>
    <row r="6" spans="1:2">
      <c s="4" r="A6" t="s">
        <v>7</v>
      </c>
      <c s="4" r="B6" t="s">
        <v>8</v>
      </c>
    </row>
    <row r="7" spans="1:2">
      <c s="4" r="A7" t="s">
        <v>9</v>
      </c>
      <c s="4" r="B7" t="s">
        <v>10</v>
      </c>
    </row>
    <row r="8" spans="1:2">
      <c s="4" r="A8" t="s">
        <v>11</v>
      </c>
      <c s="4" r="B8" t="s">
        <v>12</v>
      </c>
    </row>
    <row r="9" spans="1:2">
      <c s="4" r="A9" t="s">
        <v>13</v>
      </c>
      <c s="6" r="B9" t="n">
        <v>122661828</v>
      </c>
    </row>
    <row r="10" spans="1:2">
      <c s="4" r="A10" t="s">
        <v>14</v>
      </c>
      <c s="4" r="B10" t="s">
        <v>15</v>
      </c>
    </row>
    <row r="11" spans="1:2">
      <c s="4" r="A11" t="s">
        <v>16</v>
      </c>
      <c s="4" r="B11" t="s">
        <v>17</v>
      </c>
    </row>
    <row r="12" spans="1:2">
      <c s="4" r="A12" t="s">
        <v>18</v>
      </c>
      <c s="4" r="B12" t="s">
        <v>19</v>
      </c>
    </row>
    <row r="13" spans="1:2">
      <c s="4" r="A13" t="s">
        <v>20</v>
      </c>
      <c s="5" r="B13" t="s">
        <v>21</v>
      </c>
    </row>
    <row r="14" spans="1:2">
      <c s="4" r="A14" t="s">
        <v>22</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7</v>
      </c>
      <c s="2" r="B1" t="s">
        <v>1</v>
      </c>
    </row>
    <row r="2" spans="1:2">
      <c s="2" r="B2" t="s">
        <v>25</v>
      </c>
    </row>
    <row r="3" spans="1:2">
      <c s="3" r="A3" t="s">
        <v>148</v>
      </c>
    </row>
    <row r="4" spans="1:2">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51</v>
      </c>
      <c s="2" r="B1" t="s">
        <v>1</v>
      </c>
    </row>
    <row r="2" spans="1:2">
      <c s="2" r="B2" t="s">
        <v>25</v>
      </c>
    </row>
    <row r="3" spans="1:2">
      <c s="3" r="A3" t="s">
        <v>152</v>
      </c>
    </row>
    <row r="4" spans="1:2">
      <c s="4" r="A4" t="s">
        <v>153</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5</v>
      </c>
      <c s="2" r="B1" t="s">
        <v>1</v>
      </c>
    </row>
    <row r="2" spans="1:2">
      <c s="2" r="B2" t="s">
        <v>25</v>
      </c>
    </row>
    <row r="3" spans="1:2">
      <c s="3" r="A3" t="s">
        <v>156</v>
      </c>
    </row>
    <row r="4" spans="1:2">
      <c s="4" r="A4" t="s">
        <v>157</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9</v>
      </c>
      <c s="2" r="B1" t="s">
        <v>1</v>
      </c>
    </row>
    <row r="2" spans="1:2">
      <c s="2" r="B2" t="s">
        <v>25</v>
      </c>
    </row>
    <row r="3" spans="1:2">
      <c s="3" r="A3" t="s">
        <v>160</v>
      </c>
    </row>
    <row r="4" spans="1:2">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3</v>
      </c>
      <c s="2" r="B1" t="s">
        <v>1</v>
      </c>
    </row>
    <row r="2" spans="1:2">
      <c s="2" r="B2" t="s">
        <v>25</v>
      </c>
    </row>
    <row r="3" spans="1:2">
      <c s="3" r="A3" t="s">
        <v>164</v>
      </c>
    </row>
    <row r="4" spans="1:2">
      <c s="4" r="A4" t="s">
        <v>165</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67</v>
      </c>
      <c s="2" r="B1" t="s">
        <v>1</v>
      </c>
    </row>
    <row r="2" spans="1:2">
      <c s="2" r="B2" t="s">
        <v>25</v>
      </c>
    </row>
    <row r="3" spans="1:2">
      <c s="3" r="A3" t="s">
        <v>168</v>
      </c>
    </row>
    <row r="4" spans="1:2">
      <c s="4" r="A4" t="s">
        <v>169</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1</v>
      </c>
      <c s="2" r="B1" t="s">
        <v>1</v>
      </c>
    </row>
    <row r="2" spans="1:2">
      <c s="2" r="B2" t="s">
        <v>25</v>
      </c>
    </row>
    <row r="3" spans="1:2">
      <c s="3" r="A3" t="s">
        <v>172</v>
      </c>
    </row>
    <row r="4" spans="1:2">
      <c s="4" r="A4" t="s">
        <v>173</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5</v>
      </c>
      <c s="2" r="B1" t="s">
        <v>1</v>
      </c>
    </row>
    <row r="2" spans="1:2">
      <c s="2" r="B2" t="s">
        <v>25</v>
      </c>
    </row>
    <row r="3" spans="1:2">
      <c s="3" r="A3" t="s">
        <v>176</v>
      </c>
    </row>
    <row r="4" spans="1:2">
      <c s="4" r="A4" t="s">
        <v>177</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9</v>
      </c>
      <c s="2" r="B1" t="s">
        <v>1</v>
      </c>
    </row>
    <row r="2" spans="1:2">
      <c s="2" r="B2" t="s">
        <v>25</v>
      </c>
    </row>
    <row r="3" spans="1:2">
      <c s="3" r="A3" t="s">
        <v>180</v>
      </c>
    </row>
    <row r="4" spans="1:2">
      <c s="4" r="A4" t="s">
        <v>181</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83</v>
      </c>
      <c s="2" r="B1" t="s">
        <v>1</v>
      </c>
    </row>
    <row r="2" spans="1:2">
      <c s="2" r="B2" t="s">
        <v>25</v>
      </c>
    </row>
    <row r="3" spans="1:2">
      <c s="3" r="A3" t="s">
        <v>184</v>
      </c>
    </row>
    <row r="4" spans="1:2">
      <c s="4" r="A4" t="s">
        <v>185</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23</v>
      </c>
      <c s="2" r="B1" t="s">
        <v>24</v>
      </c>
      <c s="2" r="D1" t="s">
        <v>1</v>
      </c>
    </row>
    <row r="2" spans="1:5">
      <c s="2" r="B2" t="s">
        <v>25</v>
      </c>
      <c s="2" r="C2" t="s">
        <v>26</v>
      </c>
      <c s="2" r="D2" t="s">
        <v>25</v>
      </c>
      <c s="2" r="E2" t="s">
        <v>26</v>
      </c>
    </row>
    <row r="3" spans="1:5">
      <c s="3" r="A3" t="s">
        <v>27</v>
      </c>
    </row>
    <row r="4" spans="1:5">
      <c s="4" r="A4" t="s">
        <v>28</v>
      </c>
      <c s="7" r="B4" t="n">
        <v>879204</v>
      </c>
      <c s="7" r="C4" t="n">
        <v>969144</v>
      </c>
      <c s="7" r="D4" t="n">
        <v>2713296</v>
      </c>
      <c s="7" r="E4" t="n">
        <v>2905589</v>
      </c>
    </row>
    <row r="5" spans="1:5">
      <c s="4" r="A5" t="s">
        <v>29</v>
      </c>
      <c s="6" r="B5" t="n">
        <v>603797</v>
      </c>
      <c s="6" r="C5" t="n">
        <v>673270</v>
      </c>
      <c s="6" r="D5" t="n">
        <v>1856263</v>
      </c>
      <c s="6" r="E5" t="n">
        <v>1987240</v>
      </c>
    </row>
    <row r="6" spans="1:5">
      <c s="4" r="A6" t="s">
        <v>30</v>
      </c>
      <c s="6" r="B6" t="n">
        <v>275407</v>
      </c>
      <c s="6" r="C6" t="n">
        <v>295874</v>
      </c>
      <c s="6" r="D6" t="n">
        <v>857033</v>
      </c>
      <c s="6" r="E6" t="n">
        <v>918349</v>
      </c>
    </row>
    <row r="7" spans="1:5">
      <c s="4" r="A7" t="s">
        <v>31</v>
      </c>
      <c s="6" r="B7" t="n">
        <v>199502</v>
      </c>
      <c s="6" r="C7" t="n">
        <v>237248</v>
      </c>
      <c s="6" r="D7" t="n">
        <v>627442</v>
      </c>
      <c s="6" r="E7" t="n">
        <v>673109</v>
      </c>
    </row>
    <row r="8" spans="1:5">
      <c s="4" r="A8" t="s">
        <v>32</v>
      </c>
      <c s="6" r="B8" t="n">
        <v>8226</v>
      </c>
      <c s="6" r="C8" t="n">
        <v>0</v>
      </c>
      <c s="6" r="D8" t="n">
        <v>8226</v>
      </c>
      <c s="6" r="E8" t="n">
        <v>0</v>
      </c>
    </row>
    <row r="9" spans="1:5">
      <c s="4" r="A9" t="s">
        <v>33</v>
      </c>
      <c s="6" r="B9" t="n">
        <v>17159</v>
      </c>
      <c s="6" r="C9" t="n">
        <v>13071</v>
      </c>
      <c s="6" r="D9" t="n">
        <v>49317</v>
      </c>
      <c s="6" r="E9" t="n">
        <v>25658</v>
      </c>
    </row>
    <row r="10" spans="1:5">
      <c s="4" r="A10" t="s">
        <v>34</v>
      </c>
      <c s="6" r="B10" t="n">
        <v>50520</v>
      </c>
      <c s="6" r="C10" t="n">
        <v>45555</v>
      </c>
      <c s="6" r="D10" t="n">
        <v>172048</v>
      </c>
      <c s="6" r="E10" t="n">
        <v>219582</v>
      </c>
    </row>
    <row r="11" spans="1:5">
      <c s="4" r="A11" t="s">
        <v>35</v>
      </c>
      <c s="6" r="B11" t="n">
        <v>6792</v>
      </c>
      <c s="6" r="C11" t="n">
        <v>10857</v>
      </c>
      <c s="6" r="D11" t="n">
        <v>24623</v>
      </c>
      <c s="6" r="E11" t="n">
        <v>37150</v>
      </c>
    </row>
    <row r="12" spans="1:5">
      <c s="4" r="A12" t="s">
        <v>36</v>
      </c>
      <c s="6" r="B12" t="n">
        <v>43728</v>
      </c>
      <c s="6" r="C12" t="n">
        <v>34698</v>
      </c>
      <c s="6" r="D12" t="n">
        <v>147425</v>
      </c>
      <c s="6" r="E12" t="n">
        <v>182432</v>
      </c>
    </row>
    <row r="13" spans="1:5">
      <c s="4" r="A13" t="s">
        <v>37</v>
      </c>
      <c s="6" r="B13" t="n">
        <v>11529</v>
      </c>
      <c s="6" r="C13" t="n">
        <v>11153</v>
      </c>
      <c s="6" r="D13" t="n">
        <v>45053</v>
      </c>
      <c s="6" r="E13" t="n">
        <v>43783</v>
      </c>
    </row>
    <row r="14" spans="1:5">
      <c s="4" r="A14" t="s">
        <v>38</v>
      </c>
      <c s="6" r="B14" t="n">
        <v>32199</v>
      </c>
      <c s="6" r="C14" t="n">
        <v>23545</v>
      </c>
      <c s="6" r="D14" t="n">
        <v>102372</v>
      </c>
      <c s="6" r="E14" t="n">
        <v>138649</v>
      </c>
    </row>
    <row r="15" spans="1:5">
      <c s="4" r="A15" t="s">
        <v>39</v>
      </c>
      <c s="6" r="B15" t="n">
        <v>4229</v>
      </c>
      <c s="6" r="C15" t="n">
        <v>5186</v>
      </c>
      <c s="6" r="D15" t="n">
        <v>12033</v>
      </c>
      <c s="6" r="E15" t="n">
        <v>15107</v>
      </c>
    </row>
    <row r="16" spans="1:5">
      <c s="4" r="A16" t="s">
        <v>40</v>
      </c>
      <c s="7" r="B16" t="n">
        <v>27970</v>
      </c>
      <c s="7" r="C16" t="n">
        <v>18359</v>
      </c>
      <c s="7" r="D16" t="n">
        <v>90339</v>
      </c>
      <c s="7" r="E16" t="n">
        <v>123542</v>
      </c>
    </row>
    <row r="17" spans="1:5">
      <c s="4" r="A17" t="s">
        <v>41</v>
      </c>
      <c s="8" r="B17" t="n">
        <v>0.23</v>
      </c>
      <c s="8" r="C17" t="n">
        <v>0.15</v>
      </c>
      <c s="8" r="D17" t="n">
        <v>0.73</v>
      </c>
      <c s="8" r="E17" t="n">
        <v>0.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5</v>
      </c>
    </row>
    <row r="3" spans="1:2">
      <c s="3" r="A3" t="s">
        <v>188</v>
      </c>
    </row>
    <row r="4" spans="1:2">
      <c s="4" r="A4" t="s">
        <v>189</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1</v>
      </c>
      <c s="2" r="B1" t="s">
        <v>1</v>
      </c>
    </row>
    <row r="2" spans="1:2">
      <c s="2" r="B2" t="s">
        <v>25</v>
      </c>
    </row>
    <row r="3" spans="1:2">
      <c s="3" r="A3" t="s">
        <v>192</v>
      </c>
    </row>
    <row r="4" spans="1:2">
      <c s="4" r="A4" t="s">
        <v>193</v>
      </c>
      <c s="4" r="B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5</v>
      </c>
      <c s="2" r="B1" t="s">
        <v>1</v>
      </c>
    </row>
    <row r="2" spans="1:2">
      <c s="2" r="B2" t="s">
        <v>25</v>
      </c>
    </row>
    <row r="3" spans="1:2">
      <c s="3" r="A3" t="s">
        <v>196</v>
      </c>
    </row>
    <row r="4" spans="1:2">
      <c s="4" r="A4" t="s">
        <v>197</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99</v>
      </c>
      <c s="2" r="B1" t="s">
        <v>1</v>
      </c>
    </row>
    <row r="2" spans="1:2">
      <c s="2" r="B2" t="s">
        <v>25</v>
      </c>
    </row>
    <row r="3" spans="1:2">
      <c s="3" r="A3" t="s">
        <v>160</v>
      </c>
    </row>
    <row r="4" spans="1:2">
      <c s="4" r="A4" t="s">
        <v>200</v>
      </c>
      <c s="4" r="B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5</v>
      </c>
    </row>
    <row r="3" spans="1:2">
      <c s="3" r="A3" t="s">
        <v>168</v>
      </c>
    </row>
    <row r="4" spans="1:2">
      <c s="4" r="A4" t="s">
        <v>203</v>
      </c>
      <c s="4" r="B4" t="s">
        <v>204</v>
      </c>
    </row>
    <row r="5" spans="1:2">
      <c s="4" r="A5" t="s">
        <v>205</v>
      </c>
      <c s="4" r="B5"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7</v>
      </c>
      <c s="2" r="B1" t="s">
        <v>1</v>
      </c>
    </row>
    <row r="2" spans="1:2">
      <c s="2" r="B2" t="s">
        <v>25</v>
      </c>
    </row>
    <row r="3" spans="1:2">
      <c s="3" r="A3" t="s">
        <v>172</v>
      </c>
    </row>
    <row r="4" spans="1:2">
      <c s="4" r="A4" t="s">
        <v>208</v>
      </c>
      <c s="4" r="B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0</v>
      </c>
      <c s="2" r="B1" t="s">
        <v>1</v>
      </c>
    </row>
    <row r="2" spans="1:2">
      <c s="2" r="B2" t="s">
        <v>25</v>
      </c>
    </row>
    <row r="3" spans="1:2">
      <c s="3" r="A3" t="s">
        <v>176</v>
      </c>
    </row>
    <row r="4" spans="1:2">
      <c s="4" r="A4" t="s">
        <v>211</v>
      </c>
      <c s="4" r="B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213</v>
      </c>
      <c s="2" r="B1" t="s">
        <v>1</v>
      </c>
    </row>
    <row r="2" spans="1:2">
      <c s="2" r="B2" t="s">
        <v>25</v>
      </c>
    </row>
    <row r="3" spans="1:2">
      <c s="3" r="A3" t="s">
        <v>180</v>
      </c>
    </row>
    <row r="4" spans="1:2">
      <c s="4" r="A4" t="s">
        <v>214</v>
      </c>
      <c s="4" r="B4" t="s">
        <v>215</v>
      </c>
    </row>
    <row r="5" spans="1:2">
      <c s="4" r="A5" t="s">
        <v>216</v>
      </c>
      <c s="4" r="B5" t="s">
        <v>217</v>
      </c>
    </row>
    <row r="6" spans="1:2">
      <c s="4" r="A6" t="s">
        <v>218</v>
      </c>
      <c s="4" r="B6"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20</v>
      </c>
      <c s="2" r="B1" t="s">
        <v>1</v>
      </c>
    </row>
    <row r="2" spans="1:2">
      <c s="2" r="B2" t="s">
        <v>25</v>
      </c>
    </row>
    <row r="3" spans="1:2">
      <c s="3" r="A3" t="s">
        <v>184</v>
      </c>
    </row>
    <row r="4" spans="1:2">
      <c s="4" r="A4" t="s">
        <v>221</v>
      </c>
      <c s="4" r="B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5</v>
      </c>
    </row>
    <row r="3" spans="1:2">
      <c s="3" r="A3" t="s">
        <v>188</v>
      </c>
    </row>
    <row r="4" spans="1:2">
      <c s="4" r="A4" t="s">
        <v>224</v>
      </c>
      <c s="4" r="B4" t="s">
        <v>225</v>
      </c>
    </row>
    <row r="5" spans="1:2">
      <c s="4" r="A5" t="s">
        <v>226</v>
      </c>
      <c s="4" r="B5" t="s">
        <v>227</v>
      </c>
    </row>
    <row r="6" spans="1:2">
      <c s="4" r="A6" t="s">
        <v>228</v>
      </c>
      <c s="4" r="B6"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s="1" r="A1" t="s">
        <v>42</v>
      </c>
      <c s="2" r="B1" t="s">
        <v>24</v>
      </c>
      <c s="2" r="E1" t="s">
        <v>1</v>
      </c>
    </row>
    <row r="2" spans="1:7">
      <c s="2" r="B2" t="s">
        <v>25</v>
      </c>
      <c s="2" r="D2" t="s">
        <v>26</v>
      </c>
      <c s="2" r="E2" t="s">
        <v>25</v>
      </c>
      <c s="2" r="G2" t="s">
        <v>26</v>
      </c>
    </row>
    <row r="3" spans="1:7">
      <c s="3" r="A3" t="s">
        <v>43</v>
      </c>
    </row>
    <row r="4" spans="1:7">
      <c s="4" r="A4" t="s">
        <v>38</v>
      </c>
      <c s="7" r="B4" t="n">
        <v>32199</v>
      </c>
      <c s="7" r="D4" t="n">
        <v>23545</v>
      </c>
      <c s="7" r="E4" t="n">
        <v>102372</v>
      </c>
      <c s="7" r="G4" t="n">
        <v>138649</v>
      </c>
    </row>
    <row r="5" spans="1:7">
      <c s="3" r="A5" t="s">
        <v>44</v>
      </c>
    </row>
    <row r="6" spans="1:7">
      <c s="4" r="A6" t="s">
        <v>45</v>
      </c>
      <c s="6" r="B6" t="n">
        <v>-31679</v>
      </c>
      <c s="6" r="D6" t="n">
        <v>-145177</v>
      </c>
      <c s="6" r="E6" t="n">
        <v>-185743</v>
      </c>
      <c s="6" r="G6" t="n">
        <v>-217418</v>
      </c>
    </row>
    <row r="7" spans="1:7">
      <c s="4" r="A7" t="s">
        <v>46</v>
      </c>
      <c s="6" r="B7" t="n">
        <v>9146</v>
      </c>
      <c s="6" r="D7" t="n">
        <v>-6830</v>
      </c>
      <c s="6" r="E7" t="n">
        <v>3826</v>
      </c>
      <c s="6" r="G7" t="n">
        <v>5429</v>
      </c>
    </row>
    <row r="8" spans="1:7">
      <c s="4" r="A8" t="s">
        <v>47</v>
      </c>
      <c s="6" r="B8" t="n">
        <v>0</v>
      </c>
      <c s="6" r="D8" t="n">
        <v>0</v>
      </c>
      <c s="6" r="E8" t="n">
        <v>0</v>
      </c>
      <c s="6" r="G8" t="n">
        <v>3817</v>
      </c>
    </row>
    <row r="9" spans="1:7">
      <c s="3" r="A9" t="s">
        <v>48</v>
      </c>
    </row>
    <row r="10" spans="1:7">
      <c s="4" r="A10" t="s">
        <v>49</v>
      </c>
      <c s="6" r="B10" t="n">
        <v>871</v>
      </c>
      <c s="6" r="D10" t="n">
        <v>1813</v>
      </c>
      <c s="6" r="E10" t="n">
        <v>3579</v>
      </c>
      <c s="6" r="G10" t="n">
        <v>5887</v>
      </c>
    </row>
    <row r="11" spans="1:7">
      <c s="4" r="A11" t="s">
        <v>50</v>
      </c>
      <c s="6" r="B11" t="n">
        <v>2378</v>
      </c>
      <c s="4" r="C11" t="s">
        <v>51</v>
      </c>
      <c s="6" r="D11" t="n">
        <v>0</v>
      </c>
      <c s="6" r="E11" t="n">
        <v>2378</v>
      </c>
      <c s="4" r="F11" t="s">
        <v>51</v>
      </c>
      <c s="6" r="G11" t="n">
        <v>0</v>
      </c>
    </row>
    <row r="12" spans="1:7">
      <c s="4" r="A12" t="s">
        <v>52</v>
      </c>
      <c s="6" r="B12" t="n">
        <v>-19284</v>
      </c>
      <c s="6" r="D12" t="n">
        <v>-150194</v>
      </c>
      <c s="6" r="E12" t="n">
        <v>-175960</v>
      </c>
      <c s="6" r="G12" t="n">
        <v>-202285</v>
      </c>
    </row>
    <row r="13" spans="1:7">
      <c s="4" r="A13" t="s">
        <v>53</v>
      </c>
      <c s="6" r="B13" t="n">
        <v>12915</v>
      </c>
      <c s="6" r="D13" t="n">
        <v>-126649</v>
      </c>
      <c s="6" r="E13" t="n">
        <v>-73588</v>
      </c>
      <c s="6" r="G13" t="n">
        <v>-63636</v>
      </c>
    </row>
    <row r="14" spans="1:7">
      <c s="4" r="A14" t="s">
        <v>54</v>
      </c>
      <c s="6" r="B14" t="n">
        <v>7940</v>
      </c>
      <c s="6" r="D14" t="n">
        <v>-6790</v>
      </c>
      <c s="6" r="E14" t="n">
        <v>16968</v>
      </c>
      <c s="6" r="G14" t="n">
        <v>-1434</v>
      </c>
    </row>
    <row r="15" spans="1:7">
      <c s="4" r="A15" t="s">
        <v>55</v>
      </c>
      <c s="7" r="B15" t="n">
        <v>4975</v>
      </c>
      <c s="7" r="D15" t="n">
        <v>-119859</v>
      </c>
      <c s="7" r="E15" t="n">
        <v>-90556</v>
      </c>
      <c s="7" r="G15" t="n">
        <v>-62202</v>
      </c>
    </row>
    <row r="16" spans="1:7">
      <c r="A16" t="n"/>
    </row>
    <row r="17" spans="1:7">
      <c s="4" r="A17" t="s">
        <v>51</v>
      </c>
      <c s="4" r="B17" t="s">
        <v>56</v>
      </c>
    </row>
  </sheetData>
  <mergeCells count="7">
    <mergeCell ref="A1:A2"/>
    <mergeCell ref="B1:D1"/>
    <mergeCell ref="E1:G1"/>
    <mergeCell ref="B2:C2"/>
    <mergeCell ref="E2:F2"/>
    <mergeCell ref="A16:G16"/>
    <mergeCell ref="B17:G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30</v>
      </c>
      <c s="2" r="B1" t="s">
        <v>1</v>
      </c>
    </row>
    <row r="2" spans="1:2">
      <c s="2" r="B2" t="s">
        <v>25</v>
      </c>
    </row>
    <row r="3" spans="1:2">
      <c s="3" r="A3" t="s">
        <v>192</v>
      </c>
    </row>
    <row r="4" spans="1:2">
      <c s="4" r="A4" t="s">
        <v>231</v>
      </c>
      <c s="4" r="B4" t="s">
        <v>232</v>
      </c>
    </row>
    <row r="5" spans="1:2">
      <c s="4" r="A5" t="s">
        <v>233</v>
      </c>
      <c s="4" r="B5"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235</v>
      </c>
      <c s="2" r="B1" t="s">
        <v>1</v>
      </c>
    </row>
    <row r="2" spans="1:2">
      <c s="2" r="B2" t="s">
        <v>25</v>
      </c>
    </row>
    <row r="3" spans="1:2">
      <c s="3" r="A3" t="s">
        <v>196</v>
      </c>
    </row>
    <row r="4" spans="1:2">
      <c s="4" r="A4" t="s">
        <v>236</v>
      </c>
      <c s="4" r="B4" t="s">
        <v>237</v>
      </c>
    </row>
    <row r="5" spans="1:2">
      <c s="4" r="A5" t="s">
        <v>238</v>
      </c>
      <c s="4" r="B5"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5"/>
  </cols>
  <sheetData>
    <row r="1" spans="1:3">
      <c s="1" r="A1" t="s">
        <v>240</v>
      </c>
      <c s="2" r="B1" t="s">
        <v>24</v>
      </c>
      <c s="2" r="C1" t="s">
        <v>1</v>
      </c>
    </row>
    <row r="2" spans="1:3">
      <c s="2" r="B2" t="s">
        <v>25</v>
      </c>
      <c s="2" r="C2" t="s">
        <v>25</v>
      </c>
    </row>
    <row r="3" spans="1:3">
      <c s="4" r="A3" t="s">
        <v>241</v>
      </c>
      <c s="10" r="B3" t="n">
        <v>-2.4</v>
      </c>
      <c s="10" r="C3" t="n">
        <v>-2.4</v>
      </c>
    </row>
    <row r="4" spans="1:3">
      <c s="4" r="A4" t="s">
        <v>242</v>
      </c>
      <c s="4" r="C4" t="s">
        <v>243</v>
      </c>
    </row>
    <row r="5" spans="1:3">
      <c s="4" r="A5" t="s">
        <v>244</v>
      </c>
      <c s="4" r="C5" t="s">
        <v>243</v>
      </c>
    </row>
    <row r="6" spans="1:3">
      <c s="4" r="A6" t="s">
        <v>245</v>
      </c>
      <c s="4" r="C6"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5"/>
  </cols>
  <sheetData>
    <row r="1" spans="1:4">
      <c s="1" r="A1" t="s">
        <v>246</v>
      </c>
      <c s="2" r="B1" t="s">
        <v>24</v>
      </c>
      <c s="2" r="D1" t="s">
        <v>1</v>
      </c>
    </row>
    <row r="2" spans="1:4">
      <c s="2" r="B2" t="s">
        <v>62</v>
      </c>
      <c s="2" r="C2" t="s">
        <v>26</v>
      </c>
      <c s="2" r="D2" t="s">
        <v>25</v>
      </c>
    </row>
    <row r="3" spans="1:4">
      <c s="4" r="A3" t="s">
        <v>247</v>
      </c>
      <c s="10" r="D3" t="n">
        <v>1.3</v>
      </c>
    </row>
    <row r="4" spans="1:4">
      <c s="4" r="A4" t="s">
        <v>248</v>
      </c>
    </row>
    <row r="5" spans="1:4">
      <c s="4" r="A5" t="s">
        <v>249</v>
      </c>
      <c s="4" r="C5" t="s">
        <v>250</v>
      </c>
    </row>
    <row r="6" spans="1:4">
      <c s="4" r="A6" t="s">
        <v>251</v>
      </c>
    </row>
    <row r="7" spans="1:4">
      <c s="4" r="A7" t="s">
        <v>249</v>
      </c>
      <c s="4" r="B7" t="s">
        <v>2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3</v>
      </c>
      <c s="2" r="B1" t="s">
        <v>24</v>
      </c>
      <c s="2" r="D1" t="s">
        <v>1</v>
      </c>
    </row>
    <row r="2" spans="1:5">
      <c s="2" r="B2" t="s">
        <v>25</v>
      </c>
      <c s="2" r="C2" t="s">
        <v>26</v>
      </c>
      <c s="2" r="D2" t="s">
        <v>25</v>
      </c>
      <c s="2" r="E2" t="s">
        <v>26</v>
      </c>
    </row>
    <row r="3" spans="1:5">
      <c s="3" r="A3" t="s">
        <v>160</v>
      </c>
    </row>
    <row r="4" spans="1:5">
      <c s="4" r="A4" t="s">
        <v>40</v>
      </c>
      <c s="7" r="B4" t="n">
        <v>27970</v>
      </c>
      <c s="7" r="C4" t="n">
        <v>18359</v>
      </c>
      <c s="7" r="D4" t="n">
        <v>90339</v>
      </c>
      <c s="7" r="E4" t="n">
        <v>123542</v>
      </c>
    </row>
    <row r="5" spans="1:5">
      <c s="4" r="A5" t="s">
        <v>254</v>
      </c>
      <c s="6" r="B5" t="n">
        <v>122836762</v>
      </c>
      <c s="6" r="C5" t="n">
        <v>124404267</v>
      </c>
      <c s="6" r="D5" t="n">
        <v>122918259</v>
      </c>
      <c s="6" r="E5" t="n">
        <v>124205441</v>
      </c>
    </row>
    <row r="6" spans="1:5">
      <c s="4" r="A6" t="s">
        <v>255</v>
      </c>
      <c s="8" r="B6" t="n">
        <v>0.23</v>
      </c>
      <c s="8" r="C6" t="n">
        <v>0.15</v>
      </c>
      <c s="8" r="D6" t="n">
        <v>0.73</v>
      </c>
      <c s="8" r="E6" t="n">
        <v>0.99</v>
      </c>
    </row>
    <row r="7" spans="1:5">
      <c s="4" r="A7" t="s">
        <v>256</v>
      </c>
      <c s="6" r="B7" t="n">
        <v>265452</v>
      </c>
      <c s="6" r="C7" t="n">
        <v>628000</v>
      </c>
      <c s="6" r="D7" t="n">
        <v>211540</v>
      </c>
      <c s="6" r="E7" t="n">
        <v>928165</v>
      </c>
    </row>
    <row r="8" spans="1:5">
      <c s="4" r="A8" t="s">
        <v>257</v>
      </c>
      <c s="6" r="B8" t="n">
        <v>123102214</v>
      </c>
      <c s="6" r="C8" t="n">
        <v>125032267</v>
      </c>
      <c s="6" r="D8" t="n">
        <v>123129799</v>
      </c>
      <c s="6" r="E8" t="n">
        <v>125133606</v>
      </c>
    </row>
    <row r="9" spans="1:5">
      <c s="4" r="A9" t="s">
        <v>258</v>
      </c>
      <c s="8" r="B9" t="n">
        <v>0.23</v>
      </c>
      <c s="8" r="C9" t="n">
        <v>0.15</v>
      </c>
      <c s="8" r="D9" t="n">
        <v>0.73</v>
      </c>
      <c s="8" r="E9" t="n">
        <v>0.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9</v>
      </c>
      <c s="2" r="B1" t="s">
        <v>24</v>
      </c>
      <c s="2" r="D1" t="s">
        <v>1</v>
      </c>
    </row>
    <row r="2" spans="1:5">
      <c s="2" r="B2" t="s">
        <v>25</v>
      </c>
      <c s="2" r="C2" t="s">
        <v>26</v>
      </c>
      <c s="2" r="D2" t="s">
        <v>25</v>
      </c>
      <c s="2" r="E2" t="s">
        <v>26</v>
      </c>
    </row>
    <row r="3" spans="1:5">
      <c s="3" r="A3" t="s">
        <v>160</v>
      </c>
    </row>
    <row r="4" spans="1:5">
      <c s="4" r="A4" t="s">
        <v>260</v>
      </c>
      <c s="11" r="B4" t="n">
        <v>5.2</v>
      </c>
      <c s="11" r="C4" t="n">
        <v>3.2</v>
      </c>
      <c s="11" r="D4" t="n">
        <v>5.1</v>
      </c>
      <c s="11" r="E4" t="n">
        <v>2.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261</v>
      </c>
      <c s="2" r="B1" t="s">
        <v>24</v>
      </c>
      <c s="2" r="D1" t="s">
        <v>1</v>
      </c>
    </row>
    <row r="2" spans="1:5">
      <c s="2" r="B2" t="s">
        <v>25</v>
      </c>
      <c s="2" r="C2" t="s">
        <v>26</v>
      </c>
      <c s="2" r="D2" t="s">
        <v>25</v>
      </c>
      <c s="2" r="E2" t="s">
        <v>26</v>
      </c>
    </row>
    <row r="3" spans="1:5">
      <c s="3" r="A3" t="s">
        <v>164</v>
      </c>
    </row>
    <row r="4" spans="1:5">
      <c s="4" r="A4" t="s">
        <v>36</v>
      </c>
      <c s="7" r="B4" t="n">
        <v>43728</v>
      </c>
      <c s="7" r="C4" t="n">
        <v>34698</v>
      </c>
      <c s="7" r="D4" t="n">
        <v>147425</v>
      </c>
      <c s="7" r="E4" t="n">
        <v>182432</v>
      </c>
    </row>
    <row r="5" spans="1:5">
      <c s="4" r="A5" t="s">
        <v>37</v>
      </c>
      <c s="7" r="B5" t="n">
        <v>11529</v>
      </c>
      <c s="7" r="C5" t="n">
        <v>11153</v>
      </c>
      <c s="7" r="D5" t="n">
        <v>45053</v>
      </c>
      <c s="7" r="E5" t="n">
        <v>43783</v>
      </c>
    </row>
    <row r="6" spans="1:5">
      <c s="4" r="A6" t="s">
        <v>262</v>
      </c>
      <c s="4" r="B6" t="s">
        <v>263</v>
      </c>
      <c s="4" r="C6" t="s">
        <v>264</v>
      </c>
      <c s="4" r="D6" t="s">
        <v>265</v>
      </c>
      <c s="4" r="E6" t="s">
        <v>266</v>
      </c>
    </row>
    <row r="7" spans="1:5">
      <c s="4" r="A7" t="s">
        <v>267</v>
      </c>
      <c s="7" r="E7" t="n">
        <v>13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268</v>
      </c>
      <c s="2" r="B1" t="s">
        <v>1</v>
      </c>
    </row>
    <row r="2" spans="1:3">
      <c s="2" r="B2" t="s">
        <v>25</v>
      </c>
      <c s="2" r="C2" t="s">
        <v>26</v>
      </c>
    </row>
    <row r="3" spans="1:3">
      <c s="3" r="A3" t="s">
        <v>269</v>
      </c>
    </row>
    <row r="4" spans="1:3">
      <c s="4" r="A4" t="s">
        <v>270</v>
      </c>
      <c s="7" r="B4" t="n">
        <v>-686715</v>
      </c>
      <c s="7" r="C4" t="n">
        <v>-443691</v>
      </c>
    </row>
    <row r="5" spans="1:3">
      <c s="4" r="A5" t="s">
        <v>271</v>
      </c>
      <c s="6" r="B5" t="n">
        <v>-160308</v>
      </c>
      <c s="6" r="C5" t="n">
        <v>-192622</v>
      </c>
    </row>
    <row r="6" spans="1:3">
      <c s="4" r="A6" t="s">
        <v>272</v>
      </c>
      <c s="6" r="B6" t="n">
        <v>-30353</v>
      </c>
      <c s="6" r="C6" t="n">
        <v>-8203</v>
      </c>
    </row>
    <row r="7" spans="1:3">
      <c s="4" r="A7" t="s">
        <v>273</v>
      </c>
      <c s="6" r="B7" t="n">
        <v>3482</v>
      </c>
      <c s="6" r="C7" t="n">
        <v>8727</v>
      </c>
    </row>
    <row r="8" spans="1:3">
      <c s="4" r="A8" t="s">
        <v>274</v>
      </c>
      <c s="6" r="B8" t="n">
        <v>327</v>
      </c>
      <c s="6" r="C8" t="n">
        <v>-3350</v>
      </c>
    </row>
    <row r="9" spans="1:3">
      <c s="4" r="A9" t="s">
        <v>141</v>
      </c>
      <c s="6" r="C9" t="n">
        <v>3817</v>
      </c>
    </row>
    <row r="10" spans="1:3">
      <c s="4" r="A10" t="s">
        <v>275</v>
      </c>
      <c s="6" r="B10" t="n">
        <v>-186852</v>
      </c>
      <c s="6" r="C10" t="n">
        <v>-191631</v>
      </c>
    </row>
    <row r="11" spans="1:3">
      <c s="4" r="A11" t="s">
        <v>276</v>
      </c>
      <c s="6" r="B11" t="n">
        <v>5957</v>
      </c>
      <c s="6" r="C11" t="n">
        <v>5887</v>
      </c>
    </row>
    <row r="12" spans="1:3">
      <c s="4" r="A12" t="s">
        <v>277</v>
      </c>
      <c s="6" r="B12" t="n">
        <v>-180895</v>
      </c>
      <c s="6" r="C12" t="n">
        <v>-185744</v>
      </c>
    </row>
    <row r="13" spans="1:3">
      <c s="4" r="A13" t="s">
        <v>278</v>
      </c>
      <c s="6" r="B13" t="n">
        <v>-867610</v>
      </c>
      <c s="6" r="C13" t="n">
        <v>-629435</v>
      </c>
    </row>
    <row r="14" spans="1:3">
      <c s="4" r="A14" t="s">
        <v>279</v>
      </c>
    </row>
    <row r="15" spans="1:3">
      <c s="3" r="A15" t="s">
        <v>269</v>
      </c>
    </row>
    <row r="16" spans="1:3">
      <c s="4" r="A16" t="s">
        <v>270</v>
      </c>
      <c s="6" r="B16" t="n">
        <v>-193258</v>
      </c>
      <c s="6" r="C16" t="n">
        <v>-240513</v>
      </c>
    </row>
    <row r="17" spans="1:3">
      <c s="4" r="A17" t="s">
        <v>271</v>
      </c>
      <c s="6" r="B17" t="n">
        <v>370</v>
      </c>
      <c s="6" r="C17" t="n">
        <v>6090</v>
      </c>
    </row>
    <row r="18" spans="1:3">
      <c s="4" r="A18" t="s">
        <v>272</v>
      </c>
      <c s="6" r="B18" t="n">
        <v>0</v>
      </c>
      <c s="6" r="C18" t="n">
        <v>0</v>
      </c>
    </row>
    <row r="19" spans="1:3">
      <c s="4" r="A19" t="s">
        <v>273</v>
      </c>
      <c s="6" r="B19" t="n">
        <v>0</v>
      </c>
      <c s="6" r="C19" t="n">
        <v>0</v>
      </c>
    </row>
    <row r="20" spans="1:3">
      <c s="4" r="A20" t="s">
        <v>274</v>
      </c>
      <c s="6" r="B20" t="n">
        <v>0</v>
      </c>
      <c s="6" r="C20" t="n">
        <v>0</v>
      </c>
    </row>
    <row r="21" spans="1:3">
      <c s="4" r="A21" t="s">
        <v>141</v>
      </c>
      <c s="6" r="C21" t="n">
        <v>3817</v>
      </c>
    </row>
    <row r="22" spans="1:3">
      <c s="4" r="A22" t="s">
        <v>275</v>
      </c>
      <c s="6" r="B22" t="n">
        <v>370</v>
      </c>
      <c s="6" r="C22" t="n">
        <v>9907</v>
      </c>
    </row>
    <row r="23" spans="1:3">
      <c s="4" r="A23" t="s">
        <v>276</v>
      </c>
      <c s="6" r="B23" t="n">
        <v>3579</v>
      </c>
      <c s="6" r="C23" t="n">
        <v>5887</v>
      </c>
    </row>
    <row r="24" spans="1:3">
      <c s="4" r="A24" t="s">
        <v>277</v>
      </c>
      <c s="6" r="B24" t="n">
        <v>3949</v>
      </c>
      <c s="6" r="C24" t="n">
        <v>15794</v>
      </c>
    </row>
    <row r="25" spans="1:3">
      <c s="4" r="A25" t="s">
        <v>278</v>
      </c>
      <c s="6" r="B25" t="n">
        <v>-189309</v>
      </c>
      <c s="6" r="C25" t="n">
        <v>-224719</v>
      </c>
    </row>
    <row r="26" spans="1:3">
      <c s="4" r="A26" t="s">
        <v>280</v>
      </c>
    </row>
    <row r="27" spans="1:3">
      <c s="3" r="A27" t="s">
        <v>269</v>
      </c>
    </row>
    <row r="28" spans="1:3">
      <c s="4" r="A28" t="s">
        <v>270</v>
      </c>
      <c s="6" r="B28" t="n">
        <v>-528620</v>
      </c>
      <c s="6" r="C28" t="n">
        <v>-227059</v>
      </c>
    </row>
    <row r="29" spans="1:3">
      <c s="4" r="A29" t="s">
        <v>271</v>
      </c>
      <c s="6" r="B29" t="n">
        <v>-161436</v>
      </c>
      <c s="6" r="C29" t="n">
        <v>-198347</v>
      </c>
    </row>
    <row r="30" spans="1:3">
      <c s="4" r="A30" t="s">
        <v>272</v>
      </c>
      <c s="6" r="B30" t="n">
        <v>-30353</v>
      </c>
      <c s="6" r="C30" t="n">
        <v>-8203</v>
      </c>
    </row>
    <row r="31" spans="1:3">
      <c s="4" r="A31" t="s">
        <v>273</v>
      </c>
      <c s="6" r="B31" t="n">
        <v>0</v>
      </c>
      <c s="6" r="C31" t="n">
        <v>0</v>
      </c>
    </row>
    <row r="32" spans="1:3">
      <c s="4" r="A32" t="s">
        <v>274</v>
      </c>
      <c s="6" r="B32" t="n">
        <v>0</v>
      </c>
      <c s="6" r="C32" t="n">
        <v>0</v>
      </c>
    </row>
    <row r="33" spans="1:3">
      <c s="4" r="A33" t="s">
        <v>141</v>
      </c>
      <c s="6" r="C33" t="n">
        <v>0</v>
      </c>
    </row>
    <row r="34" spans="1:3">
      <c s="4" r="A34" t="s">
        <v>275</v>
      </c>
      <c s="6" r="B34" t="n">
        <v>-191789</v>
      </c>
      <c s="6" r="C34" t="n">
        <v>-206550</v>
      </c>
    </row>
    <row r="35" spans="1:3">
      <c s="4" r="A35" t="s">
        <v>276</v>
      </c>
      <c s="6" r="B35" t="n">
        <v>2378</v>
      </c>
      <c s="6" r="C35" t="n">
        <v>0</v>
      </c>
    </row>
    <row r="36" spans="1:3">
      <c s="4" r="A36" t="s">
        <v>277</v>
      </c>
      <c s="6" r="B36" t="n">
        <v>-189411</v>
      </c>
      <c s="6" r="C36" t="n">
        <v>-206550</v>
      </c>
    </row>
    <row r="37" spans="1:3">
      <c s="4" r="A37" t="s">
        <v>278</v>
      </c>
      <c s="6" r="B37" t="n">
        <v>-718031</v>
      </c>
      <c s="6" r="C37" t="n">
        <v>-433609</v>
      </c>
    </row>
    <row r="38" spans="1:3">
      <c s="4" r="A38" t="s">
        <v>281</v>
      </c>
    </row>
    <row r="39" spans="1:3">
      <c s="3" r="A39" t="s">
        <v>269</v>
      </c>
    </row>
    <row r="40" spans="1:3">
      <c s="4" r="A40" t="s">
        <v>270</v>
      </c>
      <c s="6" r="B40" t="n">
        <v>35163</v>
      </c>
      <c s="6" r="C40" t="n">
        <v>23881</v>
      </c>
    </row>
    <row r="41" spans="1:3">
      <c s="4" r="A41" t="s">
        <v>271</v>
      </c>
      <c s="6" r="B41" t="n">
        <v>758</v>
      </c>
      <c s="6" r="C41" t="n">
        <v>-365</v>
      </c>
    </row>
    <row r="42" spans="1:3">
      <c s="4" r="A42" t="s">
        <v>272</v>
      </c>
      <c s="6" r="B42" t="n">
        <v>0</v>
      </c>
      <c s="6" r="C42" t="n">
        <v>0</v>
      </c>
    </row>
    <row r="43" spans="1:3">
      <c s="4" r="A43" t="s">
        <v>273</v>
      </c>
      <c s="6" r="B43" t="n">
        <v>3482</v>
      </c>
      <c s="6" r="C43" t="n">
        <v>8727</v>
      </c>
    </row>
    <row r="44" spans="1:3">
      <c s="4" r="A44" t="s">
        <v>274</v>
      </c>
      <c s="6" r="B44" t="n">
        <v>327</v>
      </c>
      <c s="6" r="C44" t="n">
        <v>-3350</v>
      </c>
    </row>
    <row r="45" spans="1:3">
      <c s="4" r="A45" t="s">
        <v>141</v>
      </c>
      <c s="6" r="C45" t="n">
        <v>0</v>
      </c>
    </row>
    <row r="46" spans="1:3">
      <c s="4" r="A46" t="s">
        <v>275</v>
      </c>
      <c s="6" r="B46" t="n">
        <v>4567</v>
      </c>
      <c s="6" r="C46" t="n">
        <v>5012</v>
      </c>
    </row>
    <row r="47" spans="1:3">
      <c s="4" r="A47" t="s">
        <v>276</v>
      </c>
      <c s="6" r="B47" t="n">
        <v>0</v>
      </c>
      <c s="6" r="C47" t="n">
        <v>0</v>
      </c>
    </row>
    <row r="48" spans="1:3">
      <c s="4" r="A48" t="s">
        <v>277</v>
      </c>
      <c s="6" r="B48" t="n">
        <v>4567</v>
      </c>
      <c s="6" r="C48" t="n">
        <v>5012</v>
      </c>
    </row>
    <row r="49" spans="1:3">
      <c s="4" r="A49" t="s">
        <v>278</v>
      </c>
      <c s="7" r="B49" t="n">
        <v>39730</v>
      </c>
      <c s="7" r="C49" t="n">
        <v>288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s="1" r="A1" t="s">
        <v>282</v>
      </c>
      <c s="2" r="C1" t="s">
        <v>24</v>
      </c>
      <c s="2" r="F1" t="s">
        <v>1</v>
      </c>
    </row>
    <row r="2" spans="1:8">
      <c s="2" r="C2" t="s">
        <v>25</v>
      </c>
      <c s="2" r="E2" t="s">
        <v>26</v>
      </c>
      <c s="2" r="F2" t="s">
        <v>25</v>
      </c>
      <c s="2" r="H2" t="s">
        <v>26</v>
      </c>
    </row>
    <row r="3" spans="1:8">
      <c s="3" r="A3" t="s">
        <v>168</v>
      </c>
    </row>
    <row r="4" spans="1:8">
      <c s="4" r="A4" t="s">
        <v>283</v>
      </c>
      <c s="4" r="B4" t="s">
        <v>51</v>
      </c>
      <c s="7" r="C4" t="n">
        <v>1285</v>
      </c>
      <c s="7" r="E4" t="n">
        <v>2662</v>
      </c>
      <c s="7" r="F4" t="n">
        <v>5367</v>
      </c>
      <c s="7" r="H4" t="n">
        <v>9276</v>
      </c>
    </row>
    <row r="5" spans="1:8">
      <c s="4" r="A5" t="s">
        <v>284</v>
      </c>
      <c s="4" r="B5" t="s">
        <v>51</v>
      </c>
      <c s="6" r="C5" t="n">
        <v>-736</v>
      </c>
      <c s="6" r="E5" t="n">
        <v>-903</v>
      </c>
      <c s="6" r="F5" t="n">
        <v>-2186</v>
      </c>
      <c s="6" r="H5" t="n">
        <v>-3574</v>
      </c>
    </row>
    <row r="6" spans="1:8">
      <c s="4" r="A6" t="s">
        <v>285</v>
      </c>
      <c s="4" r="B6" t="s">
        <v>51</v>
      </c>
      <c s="6" r="C6" t="n">
        <v>549</v>
      </c>
      <c s="6" r="E6" t="n">
        <v>1759</v>
      </c>
      <c s="6" r="F6" t="n">
        <v>3181</v>
      </c>
      <c s="6" r="H6" t="n">
        <v>5702</v>
      </c>
    </row>
    <row r="7" spans="1:8">
      <c s="4" r="A7" t="s">
        <v>286</v>
      </c>
      <c s="4" r="B7" t="s">
        <v>51</v>
      </c>
      <c s="6" r="C7" t="n">
        <v>62</v>
      </c>
      <c s="6" r="E7" t="n">
        <v>54</v>
      </c>
      <c s="6" r="F7" t="n">
        <v>186</v>
      </c>
      <c s="6" r="H7" t="n">
        <v>185</v>
      </c>
    </row>
    <row r="8" spans="1:8">
      <c s="4" r="A8" t="s">
        <v>287</v>
      </c>
      <c s="4" r="B8" t="s">
        <v>51</v>
      </c>
      <c s="6" r="C8" t="n">
        <v>260</v>
      </c>
      <c s="6" r="E8" t="n">
        <v>0</v>
      </c>
      <c s="6" r="F8" t="n">
        <v>212</v>
      </c>
      <c s="6" r="H8" t="n">
        <v>0</v>
      </c>
    </row>
    <row r="9" spans="1:8">
      <c s="4" r="A9" t="s">
        <v>288</v>
      </c>
      <c s="4" r="B9" t="s">
        <v>51</v>
      </c>
      <c s="6" r="C9" t="n">
        <v>322</v>
      </c>
      <c s="6" r="E9" t="n">
        <v>54</v>
      </c>
      <c s="6" r="F9" t="n">
        <v>398</v>
      </c>
      <c s="6" r="H9" t="n">
        <v>185</v>
      </c>
    </row>
    <row r="10" spans="1:8">
      <c s="4" r="A10" t="s">
        <v>289</v>
      </c>
      <c s="4" r="B10" t="s">
        <v>290</v>
      </c>
      <c s="6" r="C10" t="n">
        <v>2378</v>
      </c>
      <c s="6" r="F10" t="n">
        <v>2378</v>
      </c>
    </row>
    <row r="11" spans="1:8">
      <c s="4" r="A11" t="s">
        <v>291</v>
      </c>
      <c s="4" r="B11" t="s">
        <v>290</v>
      </c>
      <c s="6" r="C11" t="n">
        <v>0</v>
      </c>
      <c s="6" r="F11" t="n">
        <v>0</v>
      </c>
    </row>
    <row r="12" spans="1:8">
      <c s="4" r="A12" t="s">
        <v>292</v>
      </c>
      <c s="6" r="C12" t="n">
        <v>2378</v>
      </c>
      <c s="4" r="D12" t="s">
        <v>290</v>
      </c>
      <c s="6" r="E12" t="n">
        <v>0</v>
      </c>
      <c s="6" r="F12" t="n">
        <v>2378</v>
      </c>
      <c s="4" r="G12" t="s">
        <v>290</v>
      </c>
      <c s="6" r="H12" t="n">
        <v>0</v>
      </c>
    </row>
    <row r="13" spans="1:8">
      <c s="4" r="A13" t="s">
        <v>293</v>
      </c>
      <c s="4" r="B13" t="s">
        <v>51</v>
      </c>
      <c s="6" r="C13" t="n">
        <v>3725</v>
      </c>
      <c s="6" r="E13" t="n">
        <v>2716</v>
      </c>
      <c s="6" r="F13" t="n">
        <v>7931</v>
      </c>
      <c s="6" r="H13" t="n">
        <v>9461</v>
      </c>
    </row>
    <row r="14" spans="1:8">
      <c s="4" r="A14" t="s">
        <v>294</v>
      </c>
      <c s="4" r="B14" t="s">
        <v>51</v>
      </c>
      <c s="6" r="C14" t="n">
        <v>-476</v>
      </c>
      <c s="6" r="E14" t="n">
        <v>-903</v>
      </c>
      <c s="6" r="F14" t="n">
        <v>-1974</v>
      </c>
      <c s="6" r="H14" t="n">
        <v>-3574</v>
      </c>
    </row>
    <row r="15" spans="1:8">
      <c s="4" r="A15" t="s">
        <v>295</v>
      </c>
      <c s="4" r="B15" t="s">
        <v>51</v>
      </c>
      <c s="7" r="C15" t="n">
        <v>3249</v>
      </c>
      <c s="7" r="E15" t="n">
        <v>1813</v>
      </c>
      <c s="7" r="F15" t="n">
        <v>5957</v>
      </c>
      <c s="7" r="H15" t="n">
        <v>5887</v>
      </c>
    </row>
    <row r="16" spans="1:8">
      <c r="A16" t="n"/>
    </row>
    <row r="17" spans="1:8">
      <c s="4" r="A17" t="s">
        <v>51</v>
      </c>
      <c s="4" r="B17" t="s">
        <v>296</v>
      </c>
    </row>
    <row r="18" spans="1:8">
      <c s="4" r="A18" t="s">
        <v>290</v>
      </c>
      <c s="4" r="B18" t="s">
        <v>56</v>
      </c>
    </row>
  </sheetData>
  <mergeCells count="8">
    <mergeCell ref="A1:B2"/>
    <mergeCell ref="C1:E1"/>
    <mergeCell ref="F1:H1"/>
    <mergeCell ref="C2:D2"/>
    <mergeCell ref="F2:G2"/>
    <mergeCell ref="A16:G16"/>
    <mergeCell ref="B17:G17"/>
    <mergeCell ref="B18:G1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4"/>
  </cols>
  <sheetData>
    <row r="1" spans="1:5">
      <c s="1" r="A1" t="s">
        <v>297</v>
      </c>
      <c s="2" r="B1" t="s">
        <v>1</v>
      </c>
    </row>
    <row r="2" spans="1:5">
      <c s="2" r="B2" t="s">
        <v>25</v>
      </c>
      <c s="2" r="C2" t="s">
        <v>26</v>
      </c>
      <c s="2" r="D2" t="s">
        <v>298</v>
      </c>
      <c s="2" r="E2" t="s">
        <v>299</v>
      </c>
    </row>
    <row r="3" spans="1:5">
      <c s="3" r="A3" t="s">
        <v>168</v>
      </c>
    </row>
    <row r="4" spans="1:5">
      <c s="4" r="A4" t="s">
        <v>300</v>
      </c>
      <c s="7" r="E4" t="n">
        <v>100000</v>
      </c>
    </row>
    <row r="5" spans="1:5">
      <c s="4" r="A5" t="s">
        <v>301</v>
      </c>
      <c s="6" r="B5" t="n">
        <v>1000000</v>
      </c>
    </row>
    <row r="6" spans="1:5">
      <c s="4" r="A6" t="s">
        <v>302</v>
      </c>
      <c s="7" r="B6" t="n">
        <v>20812</v>
      </c>
    </row>
    <row r="7" spans="1:5">
      <c s="4" r="A7" t="s">
        <v>303</v>
      </c>
      <c s="6" r="B7" t="n">
        <v>52000</v>
      </c>
    </row>
    <row r="8" spans="1:5">
      <c s="4" r="A8" t="s">
        <v>304</v>
      </c>
      <c s="7" r="B8" t="n">
        <v>4900</v>
      </c>
      <c s="7" r="C8" t="n">
        <v>-16500</v>
      </c>
    </row>
    <row r="9" spans="1:5">
      <c s="4" r="A9" t="s">
        <v>305</v>
      </c>
      <c s="6" r="D9" t="n">
        <v>105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v>
      </c>
      <c s="2" r="B1" t="s">
        <v>24</v>
      </c>
      <c s="2" r="D1" t="s">
        <v>1</v>
      </c>
    </row>
    <row r="2" spans="1:5">
      <c s="2" r="B2" t="s">
        <v>25</v>
      </c>
      <c s="2" r="C2" t="s">
        <v>26</v>
      </c>
      <c s="2" r="D2" t="s">
        <v>25</v>
      </c>
      <c s="2" r="E2" t="s">
        <v>26</v>
      </c>
    </row>
    <row r="3" spans="1:5">
      <c s="3" r="A3" t="s">
        <v>43</v>
      </c>
    </row>
    <row r="4" spans="1:5">
      <c s="4" r="A4" t="s">
        <v>58</v>
      </c>
      <c s="7" r="B4" t="n">
        <v>462</v>
      </c>
      <c s="7" r="C4" t="n">
        <v>0</v>
      </c>
      <c s="7" r="D4" t="n">
        <v>2898</v>
      </c>
      <c s="7" r="E4" t="n">
        <v>0</v>
      </c>
    </row>
    <row r="5" spans="1:5">
      <c s="4" r="A5" t="s">
        <v>59</v>
      </c>
      <c s="6" r="B5" t="n">
        <v>-12108</v>
      </c>
      <c s="6" r="C5" t="n">
        <v>1641</v>
      </c>
      <c s="6" r="D5" t="n">
        <v>-13807</v>
      </c>
      <c s="6" r="E5" t="n">
        <v>16069</v>
      </c>
    </row>
    <row r="6" spans="1:5">
      <c s="4" r="A6" t="s">
        <v>60</v>
      </c>
      <c s="7" r="B6" t="n">
        <v>476</v>
      </c>
      <c s="7" r="C6" t="n">
        <v>903</v>
      </c>
      <c s="7" r="D6" t="n">
        <v>1974</v>
      </c>
      <c s="7" r="E6" t="n">
        <v>35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306</v>
      </c>
      <c s="2" r="B1" t="s">
        <v>25</v>
      </c>
      <c s="2" r="C1" t="s">
        <v>62</v>
      </c>
    </row>
    <row r="2" spans="1:3">
      <c s="3" r="A2" t="s">
        <v>172</v>
      </c>
    </row>
    <row r="3" spans="1:3">
      <c s="4" r="A3" t="s">
        <v>307</v>
      </c>
      <c s="7" r="B3" t="n">
        <v>147560</v>
      </c>
      <c s="7" r="C3" t="n">
        <v>160640</v>
      </c>
    </row>
    <row r="4" spans="1:3">
      <c s="4" r="A4" t="s">
        <v>308</v>
      </c>
      <c s="6" r="B4" t="n">
        <v>89354</v>
      </c>
      <c s="6" r="C4" t="n">
        <v>68541</v>
      </c>
    </row>
    <row r="5" spans="1:3">
      <c s="4" r="A5" t="s">
        <v>309</v>
      </c>
      <c s="6" r="B5" t="n">
        <v>253750</v>
      </c>
      <c s="6" r="C5" t="n">
        <v>243209</v>
      </c>
    </row>
    <row r="6" spans="1:3">
      <c s="4" r="A6" t="s">
        <v>310</v>
      </c>
      <c s="6" r="B6" t="n">
        <v>490664</v>
      </c>
      <c s="6" r="C6" t="n">
        <v>472390</v>
      </c>
    </row>
    <row r="7" spans="1:3">
      <c s="4" r="A7" t="s">
        <v>311</v>
      </c>
      <c s="6" r="B7" t="n">
        <v>-17234</v>
      </c>
      <c s="6" r="C7" t="n">
        <v>-15876</v>
      </c>
    </row>
    <row r="8" spans="1:3">
      <c s="4" r="A8" t="s">
        <v>312</v>
      </c>
      <c s="6" r="B8" t="n">
        <v>-49525</v>
      </c>
      <c s="6" r="C8" t="n">
        <v>-36128</v>
      </c>
    </row>
    <row r="9" spans="1:3">
      <c s="4" r="A9" t="s">
        <v>66</v>
      </c>
      <c s="7" r="B9" t="n">
        <v>423905</v>
      </c>
      <c s="7" r="C9" t="n">
        <v>42038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313</v>
      </c>
      <c s="2" r="B1" t="s">
        <v>25</v>
      </c>
      <c s="2" r="C1" t="s">
        <v>62</v>
      </c>
    </row>
    <row r="2" spans="1:3">
      <c s="3" r="A2" t="s">
        <v>314</v>
      </c>
    </row>
    <row r="3" spans="1:3">
      <c s="4" r="A3" t="s">
        <v>315</v>
      </c>
      <c s="7" r="B3" t="n">
        <v>1385140</v>
      </c>
      <c s="7" r="C3" t="n">
        <v>1417547</v>
      </c>
    </row>
    <row r="4" spans="1:3">
      <c s="4" r="A4" t="s">
        <v>316</v>
      </c>
      <c s="6" r="B4" t="n">
        <v>-6082</v>
      </c>
      <c s="6" r="C4" t="n">
        <v>-5792</v>
      </c>
    </row>
    <row r="5" spans="1:3">
      <c s="4" r="A5" t="s">
        <v>317</v>
      </c>
      <c s="6" r="B5" t="n">
        <v>1379058</v>
      </c>
      <c s="6" r="C5" t="n">
        <v>1411755</v>
      </c>
    </row>
    <row r="6" spans="1:3">
      <c s="4" r="A6" t="s">
        <v>318</v>
      </c>
    </row>
    <row r="7" spans="1:3">
      <c s="3" r="A7" t="s">
        <v>314</v>
      </c>
    </row>
    <row r="8" spans="1:3">
      <c s="4" r="A8" t="s">
        <v>315</v>
      </c>
      <c s="6" r="B8" t="n">
        <v>687012</v>
      </c>
      <c s="6" r="C8" t="n">
        <v>713175</v>
      </c>
    </row>
    <row r="9" spans="1:3">
      <c s="4" r="A9" t="s">
        <v>319</v>
      </c>
    </row>
    <row r="10" spans="1:3">
      <c s="3" r="A10" t="s">
        <v>314</v>
      </c>
    </row>
    <row r="11" spans="1:3">
      <c s="4" r="A11" t="s">
        <v>315</v>
      </c>
      <c s="6" r="B11" t="n">
        <v>76643</v>
      </c>
      <c s="6" r="C11" t="n">
        <v>75800</v>
      </c>
    </row>
    <row r="12" spans="1:3">
      <c s="4" r="A12" t="s">
        <v>320</v>
      </c>
    </row>
    <row r="13" spans="1:3">
      <c s="3" r="A13" t="s">
        <v>314</v>
      </c>
    </row>
    <row r="14" spans="1:3">
      <c s="4" r="A14" t="s">
        <v>315</v>
      </c>
      <c s="7" r="B14" t="n">
        <v>621485</v>
      </c>
      <c s="7" r="C14" t="n">
        <v>62857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s="1" r="A1" t="s">
        <v>321</v>
      </c>
      <c s="2" r="B1" t="s">
        <v>24</v>
      </c>
      <c s="2" r="C1" t="s">
        <v>1</v>
      </c>
    </row>
    <row r="2" spans="1:4">
      <c s="2" r="B2" t="s">
        <v>25</v>
      </c>
      <c s="2" r="C2" t="s">
        <v>25</v>
      </c>
      <c s="2" r="D2" t="s">
        <v>62</v>
      </c>
    </row>
    <row r="3" spans="1:4">
      <c s="4" r="A3" t="s">
        <v>322</v>
      </c>
      <c s="7" r="B3" t="n">
        <v>6</v>
      </c>
      <c s="7" r="C3" t="n">
        <v>6</v>
      </c>
    </row>
    <row r="4" spans="1:4">
      <c s="4" r="A4" t="s">
        <v>323</v>
      </c>
      <c s="10" r="B4" t="n">
        <v>6.5</v>
      </c>
      <c s="10" r="C4" t="n">
        <v>6.5</v>
      </c>
    </row>
    <row r="5" spans="1:4">
      <c s="4" r="A5" t="s">
        <v>324</v>
      </c>
      <c s="4" r="B5" t="s">
        <v>325</v>
      </c>
      <c s="4" r="C5" t="s">
        <v>325</v>
      </c>
    </row>
    <row r="6" spans="1:4">
      <c s="4" r="A6" t="s">
        <v>326</v>
      </c>
      <c s="10" r="B6" t="n">
        <v>779.4</v>
      </c>
      <c s="10" r="C6" t="n">
        <v>779.4</v>
      </c>
    </row>
    <row r="7" spans="1:4">
      <c s="4" r="A7" t="s">
        <v>327</v>
      </c>
      <c s="11" r="B7" t="n">
        <v>756.8</v>
      </c>
      <c s="11" r="C7" t="n">
        <v>756.8</v>
      </c>
    </row>
    <row r="8" spans="1:4">
      <c s="4" r="A8" t="s">
        <v>328</v>
      </c>
      <c s="10" r="B8" t="n">
        <v>352.5</v>
      </c>
      <c s="10" r="C8" t="n">
        <v>352.5</v>
      </c>
    </row>
    <row r="9" spans="1:4">
      <c s="4" r="A9" t="s">
        <v>329</v>
      </c>
      <c s="4" r="C9" t="s">
        <v>330</v>
      </c>
    </row>
    <row r="10" spans="1:4">
      <c s="4" r="A10" t="s">
        <v>319</v>
      </c>
    </row>
    <row r="11" spans="1:4">
      <c s="4" r="A11" t="s">
        <v>324</v>
      </c>
      <c s="4" r="B11" t="s">
        <v>331</v>
      </c>
      <c s="4" r="C11" t="s">
        <v>331</v>
      </c>
    </row>
    <row r="12" spans="1:4">
      <c s="4" r="A12" t="s">
        <v>332</v>
      </c>
      <c s="7" r="B12" t="n">
        <v>-15</v>
      </c>
    </row>
    <row r="13" spans="1:4">
      <c s="4" r="A13" t="s">
        <v>333</v>
      </c>
      <c s="6" r="B13" t="n">
        <v>80</v>
      </c>
      <c s="7" r="C13" t="n">
        <v>80</v>
      </c>
      <c s="7" r="D13" t="n">
        <v>95</v>
      </c>
    </row>
    <row r="14" spans="1:4">
      <c s="4" r="A14" t="s">
        <v>334</v>
      </c>
      <c s="10" r="B14" t="n">
        <v>76.59999999999999</v>
      </c>
      <c s="10" r="C14" t="n">
        <v>76.599999999999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s="1" r="A1" t="s">
        <v>335</v>
      </c>
      <c s="2" r="C1" t="s">
        <v>25</v>
      </c>
      <c s="2" r="D1" t="s">
        <v>62</v>
      </c>
    </row>
    <row r="2" spans="1:4">
      <c s="3" r="A2" t="s">
        <v>180</v>
      </c>
    </row>
    <row r="3" spans="1:4">
      <c s="4" r="A3" t="s">
        <v>336</v>
      </c>
      <c s="7" r="C3" t="n">
        <v>108511</v>
      </c>
      <c s="7" r="D3" t="n">
        <v>99383</v>
      </c>
    </row>
    <row r="4" spans="1:4">
      <c s="4" r="A4" t="s">
        <v>337</v>
      </c>
      <c s="6" r="C4" t="n">
        <v>52921</v>
      </c>
      <c s="6" r="D4" t="n">
        <v>45590</v>
      </c>
    </row>
    <row r="5" spans="1:4">
      <c s="4" r="A5" t="s">
        <v>338</v>
      </c>
      <c s="6" r="C5" t="n">
        <v>44504</v>
      </c>
      <c s="6" r="D5" t="n">
        <v>51834</v>
      </c>
    </row>
    <row r="6" spans="1:4">
      <c s="4" r="A6" t="s">
        <v>339</v>
      </c>
      <c s="4" r="B6" t="s">
        <v>51</v>
      </c>
      <c s="6" r="C6" t="n">
        <v>53181</v>
      </c>
      <c s="6" r="D6" t="n">
        <v>48780</v>
      </c>
    </row>
    <row r="7" spans="1:4">
      <c s="4" r="A7" t="s">
        <v>340</v>
      </c>
      <c s="6" r="C7" t="n">
        <v>34923</v>
      </c>
      <c s="6" r="D7" t="n">
        <v>36128</v>
      </c>
    </row>
    <row r="8" spans="1:4">
      <c s="4" r="A8" t="s">
        <v>341</v>
      </c>
      <c s="6" r="C8" t="n">
        <v>14703</v>
      </c>
      <c s="6" r="D8" t="n">
        <v>12918</v>
      </c>
    </row>
    <row r="9" spans="1:4">
      <c s="4" r="A9" t="s">
        <v>342</v>
      </c>
      <c s="6" r="C9" t="n">
        <v>9455</v>
      </c>
      <c s="6" r="D9" t="n">
        <v>10275</v>
      </c>
    </row>
    <row r="10" spans="1:4">
      <c s="4" r="A10" t="s">
        <v>141</v>
      </c>
      <c s="6" r="C10" t="n">
        <v>98775</v>
      </c>
      <c s="6" r="D10" t="n">
        <v>86751</v>
      </c>
    </row>
    <row r="11" spans="1:4">
      <c s="4" r="A11" t="s">
        <v>77</v>
      </c>
      <c s="7" r="C11" t="n">
        <v>416973</v>
      </c>
      <c s="7" r="D11" t="n">
        <v>391659</v>
      </c>
    </row>
    <row r="12" spans="1:4">
      <c r="A12" t="n"/>
    </row>
    <row r="13" spans="1:4">
      <c s="4" r="A13" t="s">
        <v>51</v>
      </c>
      <c s="4" r="B13" t="s">
        <v>343</v>
      </c>
    </row>
  </sheetData>
  <mergeCells count="3">
    <mergeCell ref="A1:B1"/>
    <mergeCell ref="A12:C12"/>
    <mergeCell ref="B13:C1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344</v>
      </c>
      <c s="2" r="B1" t="s">
        <v>1</v>
      </c>
    </row>
    <row r="2" spans="1:3">
      <c s="2" r="B2" t="s">
        <v>25</v>
      </c>
      <c s="2" r="C2" t="s">
        <v>26</v>
      </c>
    </row>
    <row r="3" spans="1:3">
      <c s="3" r="A3" t="s">
        <v>345</v>
      </c>
    </row>
    <row r="4" spans="1:3">
      <c s="4" r="A4" t="s">
        <v>346</v>
      </c>
      <c s="7" r="B4" t="n">
        <v>37407</v>
      </c>
      <c s="7" r="C4" t="n">
        <v>51135</v>
      </c>
    </row>
    <row r="5" spans="1:3">
      <c s="4" r="A5" t="s">
        <v>347</v>
      </c>
      <c s="6" r="B5" t="n">
        <v>16339</v>
      </c>
      <c s="6" r="C5" t="n">
        <v>14392</v>
      </c>
    </row>
    <row r="6" spans="1:3">
      <c s="4" r="A6" t="s">
        <v>348</v>
      </c>
      <c s="6" r="B6" t="n">
        <v>3231</v>
      </c>
      <c s="6" r="C6" t="n">
        <v>-2467</v>
      </c>
    </row>
    <row r="7" spans="1:3">
      <c s="4" r="A7" t="s">
        <v>349</v>
      </c>
      <c s="6" r="B7" t="n">
        <v>-21681</v>
      </c>
      <c s="6" r="C7" t="n">
        <v>-18657</v>
      </c>
    </row>
    <row r="8" spans="1:3">
      <c s="4" r="A8" t="s">
        <v>350</v>
      </c>
      <c s="6" r="B8" t="n">
        <v>0</v>
      </c>
      <c s="6" r="C8" t="n">
        <v>321</v>
      </c>
    </row>
    <row r="9" spans="1:3">
      <c s="4" r="A9" t="s">
        <v>351</v>
      </c>
      <c s="6" r="B9" t="n">
        <v>918</v>
      </c>
      <c s="6" r="C9" t="n">
        <v>-3142</v>
      </c>
    </row>
    <row r="10" spans="1:3">
      <c s="4" r="A10" t="s">
        <v>352</v>
      </c>
      <c s="7" r="B10" t="n">
        <v>36214</v>
      </c>
      <c s="7" r="C10" t="n">
        <v>415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66"/>
    <col customWidth="1" max="2" min="2" width="80"/>
    <col customWidth="1" max="3" min="3" width="4"/>
  </cols>
  <sheetData>
    <row r="1" spans="1:3">
      <c s="1" r="A1" t="s">
        <v>353</v>
      </c>
      <c s="2" r="B1" t="s">
        <v>1</v>
      </c>
    </row>
    <row r="2" spans="1:3">
      <c s="2" r="B2" t="s">
        <v>116</v>
      </c>
    </row>
    <row r="3" spans="1:3">
      <c s="4" r="A3" t="s">
        <v>354</v>
      </c>
      <c s="7" r="B3" t="n">
        <v>13718</v>
      </c>
    </row>
    <row r="4" spans="1:3">
      <c s="4" r="A4" t="s">
        <v>355</v>
      </c>
      <c s="6" r="B4" t="n">
        <v>49317</v>
      </c>
    </row>
    <row r="5" spans="1:3">
      <c s="4" r="A5" t="s">
        <v>356</v>
      </c>
      <c s="6" r="B5" t="n">
        <v>-44396</v>
      </c>
    </row>
    <row r="6" spans="1:3">
      <c s="4" r="A6" t="s">
        <v>357</v>
      </c>
      <c s="6" r="B6" t="n">
        <v>-90</v>
      </c>
    </row>
    <row r="7" spans="1:3">
      <c s="4" r="A7" t="s">
        <v>358</v>
      </c>
      <c s="6" r="B7" t="n">
        <v>15102</v>
      </c>
      <c s="4" r="C7" t="s">
        <v>51</v>
      </c>
    </row>
    <row r="8" spans="1:3">
      <c s="4" r="A8" t="s">
        <v>359</v>
      </c>
      <c s="6" r="B8" t="n">
        <v>45870</v>
      </c>
    </row>
    <row r="9" spans="1:3">
      <c s="4" r="A9" t="s">
        <v>360</v>
      </c>
      <c s="6" r="B9" t="n">
        <v>3447</v>
      </c>
    </row>
    <row r="10" spans="1:3">
      <c s="4" r="A10" t="s">
        <v>361</v>
      </c>
    </row>
    <row r="11" spans="1:3">
      <c s="4" r="A11" t="s">
        <v>354</v>
      </c>
      <c s="6" r="B11" t="n">
        <v>6636</v>
      </c>
    </row>
    <row r="12" spans="1:3">
      <c s="4" r="A12" t="s">
        <v>355</v>
      </c>
      <c s="6" r="B12" t="n">
        <v>27952</v>
      </c>
    </row>
    <row r="13" spans="1:3">
      <c s="4" r="A13" t="s">
        <v>356</v>
      </c>
      <c s="6" r="B13" t="n">
        <v>-23465</v>
      </c>
    </row>
    <row r="14" spans="1:3">
      <c s="4" r="A14" t="s">
        <v>357</v>
      </c>
      <c s="6" r="B14" t="n">
        <v>64</v>
      </c>
    </row>
    <row r="15" spans="1:3">
      <c s="4" r="A15" t="s">
        <v>358</v>
      </c>
      <c s="6" r="B15" t="n">
        <v>9063</v>
      </c>
    </row>
    <row r="16" spans="1:3">
      <c s="4" r="A16" t="s">
        <v>359</v>
      </c>
      <c s="6" r="B16" t="n">
        <v>25828</v>
      </c>
    </row>
    <row r="17" spans="1:3">
      <c s="4" r="A17" t="s">
        <v>360</v>
      </c>
      <c s="6" r="B17" t="n">
        <v>2124</v>
      </c>
    </row>
    <row r="18" spans="1:3">
      <c s="4" r="A18" t="s">
        <v>362</v>
      </c>
    </row>
    <row r="19" spans="1:3">
      <c s="4" r="A19" t="s">
        <v>354</v>
      </c>
      <c s="6" r="B19" t="n">
        <v>6457</v>
      </c>
    </row>
    <row r="20" spans="1:3">
      <c s="4" r="A20" t="s">
        <v>355</v>
      </c>
      <c s="6" r="B20" t="n">
        <v>21365</v>
      </c>
    </row>
    <row r="21" spans="1:3">
      <c s="4" r="A21" t="s">
        <v>356</v>
      </c>
      <c s="6" r="B21" t="n">
        <v>-20729</v>
      </c>
    </row>
    <row r="22" spans="1:3">
      <c s="4" r="A22" t="s">
        <v>357</v>
      </c>
      <c s="6" r="B22" t="n">
        <v>-93</v>
      </c>
    </row>
    <row r="23" spans="1:3">
      <c s="4" r="A23" t="s">
        <v>358</v>
      </c>
      <c s="6" r="B23" t="n">
        <v>5677</v>
      </c>
    </row>
    <row r="24" spans="1:3">
      <c s="4" r="A24" t="s">
        <v>359</v>
      </c>
      <c s="6" r="B24" t="n">
        <v>20042</v>
      </c>
    </row>
    <row r="25" spans="1:3">
      <c s="4" r="A25" t="s">
        <v>360</v>
      </c>
      <c s="6" r="B25" t="n">
        <v>1323</v>
      </c>
    </row>
    <row r="26" spans="1:3">
      <c s="4" r="A26" t="s">
        <v>363</v>
      </c>
    </row>
    <row r="27" spans="1:3">
      <c s="4" r="A27" t="s">
        <v>354</v>
      </c>
      <c s="6" r="B27" t="n">
        <v>625</v>
      </c>
    </row>
    <row r="28" spans="1:3">
      <c s="4" r="A28" t="s">
        <v>355</v>
      </c>
      <c s="6" r="B28" t="n">
        <v>0</v>
      </c>
    </row>
    <row r="29" spans="1:3">
      <c s="4" r="A29" t="s">
        <v>356</v>
      </c>
      <c s="6" r="B29" t="n">
        <v>-202</v>
      </c>
    </row>
    <row r="30" spans="1:3">
      <c s="4" r="A30" t="s">
        <v>357</v>
      </c>
      <c s="6" r="B30" t="n">
        <v>-61</v>
      </c>
    </row>
    <row r="31" spans="1:3">
      <c s="4" r="A31" t="s">
        <v>358</v>
      </c>
      <c s="6" r="B31" t="n">
        <v>362</v>
      </c>
    </row>
    <row r="32" spans="1:3">
      <c s="4" r="A32" t="s">
        <v>364</v>
      </c>
    </row>
    <row r="33" spans="1:3">
      <c s="4" r="A33" t="s">
        <v>354</v>
      </c>
      <c s="6" r="B33" t="n">
        <v>3979</v>
      </c>
      <c s="4" r="C33" t="s">
        <v>290</v>
      </c>
    </row>
    <row r="34" spans="1:3">
      <c s="4" r="A34" t="s">
        <v>355</v>
      </c>
      <c s="6" r="B34" t="n">
        <v>18882</v>
      </c>
      <c s="4" r="C34" t="s">
        <v>290</v>
      </c>
    </row>
    <row r="35" spans="1:3">
      <c s="4" r="A35" t="s">
        <v>356</v>
      </c>
      <c s="6" r="B35" t="n">
        <v>-14275</v>
      </c>
      <c s="4" r="C35" t="s">
        <v>290</v>
      </c>
    </row>
    <row r="36" spans="1:3">
      <c s="4" r="A36" t="s">
        <v>357</v>
      </c>
      <c s="6" r="B36" t="n">
        <v>-10</v>
      </c>
      <c s="4" r="C36" t="s">
        <v>290</v>
      </c>
    </row>
    <row r="37" spans="1:3">
      <c s="4" r="A37" t="s">
        <v>358</v>
      </c>
      <c s="6" r="B37" t="n">
        <v>8576</v>
      </c>
      <c s="4" r="C37" t="s">
        <v>290</v>
      </c>
    </row>
    <row r="38" spans="1:3">
      <c s="4" r="A38" t="s">
        <v>365</v>
      </c>
    </row>
    <row r="39" spans="1:3">
      <c s="4" r="A39" t="s">
        <v>354</v>
      </c>
      <c s="6" r="B39" t="n">
        <v>6031</v>
      </c>
      <c s="4" r="C39" t="s">
        <v>290</v>
      </c>
    </row>
    <row r="40" spans="1:3">
      <c s="4" r="A40" t="s">
        <v>355</v>
      </c>
      <c s="6" r="B40" t="n">
        <v>15893</v>
      </c>
      <c s="4" r="C40" t="s">
        <v>290</v>
      </c>
    </row>
    <row r="41" spans="1:3">
      <c s="4" r="A41" t="s">
        <v>356</v>
      </c>
      <c s="6" r="B41" t="n">
        <v>-17495</v>
      </c>
      <c s="4" r="C41" t="s">
        <v>290</v>
      </c>
    </row>
    <row r="42" spans="1:3">
      <c s="4" r="A42" t="s">
        <v>357</v>
      </c>
      <c s="6" r="B42" t="n">
        <v>-54</v>
      </c>
      <c s="4" r="C42" t="s">
        <v>290</v>
      </c>
    </row>
    <row r="43" spans="1:3">
      <c s="4" r="A43" t="s">
        <v>358</v>
      </c>
      <c s="6" r="B43" t="n">
        <v>4375</v>
      </c>
      <c s="4" r="C43" t="s">
        <v>290</v>
      </c>
    </row>
    <row r="44" spans="1:3">
      <c s="4" r="A44" t="s">
        <v>366</v>
      </c>
    </row>
    <row r="45" spans="1:3">
      <c s="4" r="A45" t="s">
        <v>354</v>
      </c>
      <c s="6" r="B45" t="n">
        <v>2657</v>
      </c>
      <c s="4" r="C45" t="s">
        <v>367</v>
      </c>
    </row>
    <row r="46" spans="1:3">
      <c s="4" r="A46" t="s">
        <v>355</v>
      </c>
      <c s="6" r="B46" t="n">
        <v>6946</v>
      </c>
      <c s="4" r="C46" t="s">
        <v>367</v>
      </c>
    </row>
    <row r="47" spans="1:3">
      <c s="4" r="A47" t="s">
        <v>356</v>
      </c>
      <c s="6" r="B47" t="n">
        <v>-9190</v>
      </c>
      <c s="4" r="C47" t="s">
        <v>367</v>
      </c>
    </row>
    <row r="48" spans="1:3">
      <c s="4" r="A48" t="s">
        <v>357</v>
      </c>
      <c s="6" r="B48" t="n">
        <v>74</v>
      </c>
      <c s="4" r="C48" t="s">
        <v>367</v>
      </c>
    </row>
    <row r="49" spans="1:3">
      <c s="4" r="A49" t="s">
        <v>358</v>
      </c>
      <c s="6" r="B49" t="n">
        <v>487</v>
      </c>
      <c s="4" r="C49" t="s">
        <v>367</v>
      </c>
    </row>
    <row r="50" spans="1:3">
      <c s="4" r="A50" t="s">
        <v>368</v>
      </c>
    </row>
    <row r="51" spans="1:3">
      <c s="4" r="A51" t="s">
        <v>354</v>
      </c>
      <c s="6" r="B51" t="n">
        <v>426</v>
      </c>
      <c s="4" r="C51" t="s">
        <v>367</v>
      </c>
    </row>
    <row r="52" spans="1:3">
      <c s="4" r="A52" t="s">
        <v>355</v>
      </c>
      <c s="6" r="B52" t="n">
        <v>4149</v>
      </c>
      <c s="4" r="C52" t="s">
        <v>367</v>
      </c>
    </row>
    <row r="53" spans="1:3">
      <c s="4" r="A53" t="s">
        <v>356</v>
      </c>
      <c s="6" r="B53" t="n">
        <v>-3234</v>
      </c>
      <c s="4" r="C53" t="s">
        <v>367</v>
      </c>
    </row>
    <row r="54" spans="1:3">
      <c s="4" r="A54" t="s">
        <v>357</v>
      </c>
      <c s="6" r="B54" t="n">
        <v>-39</v>
      </c>
      <c s="4" r="C54" t="s">
        <v>367</v>
      </c>
    </row>
    <row r="55" spans="1:3">
      <c s="4" r="A55" t="s">
        <v>358</v>
      </c>
      <c s="6" r="B55" t="n">
        <v>1302</v>
      </c>
      <c s="4" r="C55" t="s">
        <v>367</v>
      </c>
    </row>
    <row r="56" spans="1:3">
      <c s="4" r="A56" t="s">
        <v>369</v>
      </c>
    </row>
    <row r="57" spans="1:3">
      <c s="4" r="A57" t="s">
        <v>354</v>
      </c>
      <c s="6" r="B57" t="n">
        <v>625</v>
      </c>
      <c s="4" r="C57" t="s">
        <v>367</v>
      </c>
    </row>
    <row r="58" spans="1:3">
      <c s="4" r="A58" t="s">
        <v>355</v>
      </c>
      <c s="6" r="B58" t="n">
        <v>0</v>
      </c>
      <c s="4" r="C58" t="s">
        <v>367</v>
      </c>
    </row>
    <row r="59" spans="1:3">
      <c s="4" r="A59" t="s">
        <v>356</v>
      </c>
      <c s="6" r="B59" t="n">
        <v>-202</v>
      </c>
      <c s="4" r="C59" t="s">
        <v>367</v>
      </c>
    </row>
    <row r="60" spans="1:3">
      <c s="4" r="A60" t="s">
        <v>357</v>
      </c>
      <c s="6" r="B60" t="n">
        <v>-61</v>
      </c>
      <c s="4" r="C60" t="s">
        <v>367</v>
      </c>
    </row>
    <row r="61" spans="1:3">
      <c s="4" r="A61" t="s">
        <v>358</v>
      </c>
      <c s="7" r="B61" t="n">
        <v>362</v>
      </c>
      <c s="4" r="C61" t="s">
        <v>367</v>
      </c>
    </row>
    <row r="62" spans="1:3">
      <c r="A62" t="n"/>
    </row>
    <row r="63" spans="1:3">
      <c s="4" r="A63" t="s">
        <v>51</v>
      </c>
      <c s="4" r="B63" t="s">
        <v>370</v>
      </c>
    </row>
    <row r="64" spans="1:3">
      <c s="4" r="A64" t="s">
        <v>290</v>
      </c>
      <c s="4" r="B64" t="s">
        <v>371</v>
      </c>
    </row>
    <row r="65" spans="1:3">
      <c s="4" r="A65" t="s">
        <v>367</v>
      </c>
      <c s="4" r="B65" t="s">
        <v>372</v>
      </c>
    </row>
  </sheetData>
  <mergeCells count="7">
    <mergeCell ref="A1:A2"/>
    <mergeCell ref="B1:C1"/>
    <mergeCell ref="B2:C2"/>
    <mergeCell ref="A62:C62"/>
    <mergeCell ref="B63:C63"/>
    <mergeCell ref="B64:C64"/>
    <mergeCell ref="B65:C6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373</v>
      </c>
      <c s="2" r="B1" t="s">
        <v>25</v>
      </c>
      <c s="2" r="C1" t="s">
        <v>62</v>
      </c>
    </row>
    <row r="2" spans="1:3">
      <c s="3" r="A2" t="s">
        <v>180</v>
      </c>
    </row>
    <row r="3" spans="1:3">
      <c s="4" r="A3" t="s">
        <v>374</v>
      </c>
      <c s="7" r="B3" t="n">
        <v>14703</v>
      </c>
      <c s="7" r="C3" t="n">
        <v>12918</v>
      </c>
    </row>
    <row r="4" spans="1:3">
      <c s="4" r="A4" t="s">
        <v>375</v>
      </c>
      <c s="6" r="B4" t="n">
        <v>399</v>
      </c>
    </row>
    <row r="5" spans="1:3">
      <c s="4" r="A5" t="s">
        <v>376</v>
      </c>
      <c s="7" r="B5" t="n">
        <v>2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7</v>
      </c>
      <c s="2" r="B1" t="s">
        <v>24</v>
      </c>
      <c s="2" r="D1" t="s">
        <v>1</v>
      </c>
    </row>
    <row r="2" spans="1:5">
      <c s="2" r="B2" t="s">
        <v>25</v>
      </c>
      <c s="2" r="C2" t="s">
        <v>26</v>
      </c>
      <c s="2" r="D2" t="s">
        <v>25</v>
      </c>
      <c s="2" r="E2" t="s">
        <v>26</v>
      </c>
    </row>
    <row r="3" spans="1:5">
      <c s="4" r="A3" t="s">
        <v>378</v>
      </c>
    </row>
    <row r="4" spans="1:5">
      <c s="4" r="A4" t="s">
        <v>379</v>
      </c>
      <c s="7" r="B4" t="n">
        <v>48</v>
      </c>
      <c s="7" r="C4" t="n">
        <v>0</v>
      </c>
      <c s="7" r="D4" t="n">
        <v>144</v>
      </c>
      <c s="7" r="E4" t="n">
        <v>0</v>
      </c>
    </row>
    <row r="5" spans="1:5">
      <c s="4" r="A5" t="s">
        <v>380</v>
      </c>
      <c s="6" r="B5" t="n">
        <v>4352</v>
      </c>
      <c s="6" r="C5" t="n">
        <v>4128</v>
      </c>
      <c s="6" r="D5" t="n">
        <v>13057</v>
      </c>
      <c s="6" r="E5" t="n">
        <v>12709</v>
      </c>
    </row>
    <row r="6" spans="1:5">
      <c s="4" r="A6" t="s">
        <v>381</v>
      </c>
      <c s="6" r="B6" t="n">
        <v>-6121</v>
      </c>
      <c s="6" r="C6" t="n">
        <v>-6150</v>
      </c>
      <c s="6" r="D6" t="n">
        <v>-18362</v>
      </c>
      <c s="6" r="E6" t="n">
        <v>-18189</v>
      </c>
    </row>
    <row r="7" spans="1:5">
      <c s="4" r="A7" t="s">
        <v>382</v>
      </c>
      <c s="6" r="B7" t="n">
        <v>1612</v>
      </c>
      <c s="6" r="C7" t="n">
        <v>1665</v>
      </c>
      <c s="6" r="D7" t="n">
        <v>4846</v>
      </c>
      <c s="6" r="E7" t="n">
        <v>5464</v>
      </c>
    </row>
    <row r="8" spans="1:5">
      <c s="4" r="A8" t="s">
        <v>383</v>
      </c>
      <c s="6" r="B8" t="n">
        <v>-109</v>
      </c>
      <c s="6" r="C8" t="n">
        <v>-357</v>
      </c>
      <c s="6" r="D8" t="n">
        <v>-315</v>
      </c>
      <c s="6" r="E8" t="n">
        <v>-16</v>
      </c>
    </row>
    <row r="9" spans="1:5">
      <c s="4" r="A9" t="s">
        <v>384</v>
      </c>
    </row>
    <row r="10" spans="1:5">
      <c s="4" r="A10" t="s">
        <v>379</v>
      </c>
      <c s="6" r="B10" t="n">
        <v>821</v>
      </c>
      <c s="6" r="C10" t="n">
        <v>947</v>
      </c>
      <c s="6" r="D10" t="n">
        <v>2512</v>
      </c>
      <c s="6" r="E10" t="n">
        <v>2972</v>
      </c>
    </row>
    <row r="11" spans="1:5">
      <c s="4" r="A11" t="s">
        <v>380</v>
      </c>
      <c s="6" r="B11" t="n">
        <v>7287</v>
      </c>
      <c s="6" r="C11" t="n">
        <v>9563</v>
      </c>
      <c s="6" r="D11" t="n">
        <v>24447</v>
      </c>
      <c s="6" r="E11" t="n">
        <v>29099</v>
      </c>
    </row>
    <row r="12" spans="1:5">
      <c s="4" r="A12" t="s">
        <v>381</v>
      </c>
      <c s="6" r="B12" t="n">
        <v>-6604</v>
      </c>
      <c s="6" r="C12" t="n">
        <v>-8485</v>
      </c>
      <c s="6" r="D12" t="n">
        <v>-22804</v>
      </c>
      <c s="6" r="E12" t="n">
        <v>-26294</v>
      </c>
    </row>
    <row r="13" spans="1:5">
      <c s="4" r="A13" t="s">
        <v>382</v>
      </c>
      <c s="6" r="B13" t="n">
        <v>417</v>
      </c>
      <c s="6" r="C13" t="n">
        <v>907</v>
      </c>
      <c s="6" r="D13" t="n">
        <v>1261</v>
      </c>
      <c s="6" r="E13" t="n">
        <v>3486</v>
      </c>
    </row>
    <row r="14" spans="1:5">
      <c s="4" r="A14" t="s">
        <v>383</v>
      </c>
      <c s="6" r="B14" t="n">
        <v>1921</v>
      </c>
      <c s="6" r="C14" t="n">
        <v>2932</v>
      </c>
      <c s="6" r="D14" t="n">
        <v>5416</v>
      </c>
      <c s="6" r="E14" t="n">
        <v>9263</v>
      </c>
    </row>
    <row r="15" spans="1:5">
      <c s="4" r="A15" t="s">
        <v>385</v>
      </c>
    </row>
    <row r="16" spans="1:5">
      <c s="4" r="A16" t="s">
        <v>379</v>
      </c>
      <c s="6" r="B16" t="n">
        <v>-2</v>
      </c>
      <c s="6" r="C16" t="n">
        <v>49</v>
      </c>
      <c s="6" r="D16" t="n">
        <v>29</v>
      </c>
      <c s="6" r="E16" t="n">
        <v>151</v>
      </c>
    </row>
    <row r="17" spans="1:5">
      <c s="4" r="A17" t="s">
        <v>380</v>
      </c>
      <c s="6" r="B17" t="n">
        <v>154</v>
      </c>
      <c s="6" r="C17" t="n">
        <v>248</v>
      </c>
      <c s="6" r="D17" t="n">
        <v>779</v>
      </c>
      <c s="6" r="E17" t="n">
        <v>887</v>
      </c>
    </row>
    <row r="18" spans="1:5">
      <c s="4" r="A18" t="s">
        <v>382</v>
      </c>
      <c s="6" r="B18" t="n">
        <v>-682</v>
      </c>
      <c s="6" r="C18" t="n">
        <v>144</v>
      </c>
      <c s="6" r="D18" t="n">
        <v>-554</v>
      </c>
      <c s="6" r="E18" t="n">
        <v>511</v>
      </c>
    </row>
    <row r="19" spans="1:5">
      <c s="4" r="A19" t="s">
        <v>383</v>
      </c>
      <c s="7" r="B19" t="n">
        <v>-530</v>
      </c>
      <c s="7" r="C19" t="n">
        <v>441</v>
      </c>
      <c s="7" r="D19" t="n">
        <v>254</v>
      </c>
      <c s="7" r="E19" t="n">
        <v>15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6</v>
      </c>
      <c s="2" r="B1" t="s">
        <v>25</v>
      </c>
      <c s="2" r="C1" t="s">
        <v>62</v>
      </c>
    </row>
    <row r="2" spans="1:3">
      <c s="4" r="A2" t="s">
        <v>387</v>
      </c>
      <c s="7" r="B2" t="n">
        <v>19604</v>
      </c>
      <c s="7" r="C2" t="n">
        <v>22516</v>
      </c>
    </row>
    <row r="3" spans="1:3">
      <c s="4" r="A3" t="s">
        <v>388</v>
      </c>
      <c s="6" r="B3" t="n">
        <v>4416</v>
      </c>
      <c s="6" r="C3" t="n">
        <v>4000</v>
      </c>
    </row>
    <row r="4" spans="1:3">
      <c s="4" r="A4" t="s">
        <v>389</v>
      </c>
      <c s="6" r="B4" t="n">
        <v>4416</v>
      </c>
      <c s="6" r="C4" t="n">
        <v>4000</v>
      </c>
    </row>
    <row r="5" spans="1:3">
      <c s="4" r="A5" t="s">
        <v>390</v>
      </c>
      <c s="6" r="B5" t="n">
        <v>29919</v>
      </c>
      <c s="6" r="C5" t="n">
        <v>30060</v>
      </c>
    </row>
    <row r="6" spans="1:3">
      <c s="4" r="A6" t="s">
        <v>391</v>
      </c>
      <c s="6" r="B6" t="n">
        <v>14397</v>
      </c>
      <c s="6" r="C6" t="n">
        <v>11787</v>
      </c>
    </row>
    <row r="7" spans="1:3">
      <c s="4" r="A7" t="s">
        <v>392</v>
      </c>
    </row>
    <row r="8" spans="1:3">
      <c s="4" r="A8" t="s">
        <v>387</v>
      </c>
      <c s="6" r="B8" t="n">
        <v>19604</v>
      </c>
      <c s="6" r="C8" t="n">
        <v>22516</v>
      </c>
    </row>
    <row r="9" spans="1:3">
      <c s="4" r="A9" t="s">
        <v>390</v>
      </c>
      <c s="6" r="B9" t="n">
        <v>19604</v>
      </c>
      <c s="6" r="C9" t="n">
        <v>22516</v>
      </c>
    </row>
    <row r="10" spans="1:3">
      <c s="4" r="A10" t="s">
        <v>393</v>
      </c>
    </row>
    <row r="11" spans="1:3">
      <c s="4" r="A11" t="s">
        <v>388</v>
      </c>
      <c s="6" r="B11" t="n">
        <v>4416</v>
      </c>
      <c s="6" r="C11" t="n">
        <v>4000</v>
      </c>
    </row>
    <row r="12" spans="1:3">
      <c s="4" r="A12" t="s">
        <v>389</v>
      </c>
      <c s="6" r="B12" t="n">
        <v>4416</v>
      </c>
      <c s="6" r="C12" t="n">
        <v>4000</v>
      </c>
    </row>
    <row r="13" spans="1:3">
      <c s="4" r="A13" t="s">
        <v>390</v>
      </c>
      <c s="6" r="B13" t="n">
        <v>10315</v>
      </c>
      <c s="6" r="C13" t="n">
        <v>7544</v>
      </c>
    </row>
    <row r="14" spans="1:3">
      <c s="4" r="A14" t="s">
        <v>391</v>
      </c>
      <c s="6" r="B14" t="n">
        <v>14397</v>
      </c>
      <c s="6" r="C14" t="n">
        <v>11787</v>
      </c>
    </row>
    <row r="15" spans="1:3">
      <c s="4" r="A15" t="s">
        <v>394</v>
      </c>
    </row>
    <row r="16" spans="1:3">
      <c s="4" r="A16" t="s">
        <v>395</v>
      </c>
      <c s="6" r="B16" t="n">
        <v>1322</v>
      </c>
      <c s="6" r="C16" t="n">
        <v>988</v>
      </c>
    </row>
    <row r="17" spans="1:3">
      <c s="4" r="A17" t="s">
        <v>396</v>
      </c>
      <c s="6" r="B17" t="n">
        <v>496</v>
      </c>
      <c s="6" r="C17" t="n">
        <v>664</v>
      </c>
    </row>
    <row r="18" spans="1:3">
      <c s="4" r="A18" t="s">
        <v>397</v>
      </c>
      <c s="6" r="B18" t="n">
        <v>8805</v>
      </c>
      <c s="6" r="C18" t="n">
        <v>6368</v>
      </c>
    </row>
    <row r="19" spans="1:3">
      <c s="4" r="A19" t="s">
        <v>398</v>
      </c>
      <c s="6" r="B19" t="n">
        <v>259</v>
      </c>
      <c s="6" r="C19" t="n">
        <v>969</v>
      </c>
    </row>
    <row r="20" spans="1:3">
      <c s="4" r="A20" t="s">
        <v>399</v>
      </c>
    </row>
    <row r="21" spans="1:3">
      <c s="4" r="A21" t="s">
        <v>395</v>
      </c>
      <c s="6" r="B21" t="n">
        <v>1322</v>
      </c>
      <c s="6" r="C21" t="n">
        <v>988</v>
      </c>
    </row>
    <row r="22" spans="1:3">
      <c s="4" r="A22" t="s">
        <v>396</v>
      </c>
      <c s="6" r="B22" t="n">
        <v>496</v>
      </c>
      <c s="6" r="C22" t="n">
        <v>664</v>
      </c>
    </row>
    <row r="23" spans="1:3">
      <c s="4" r="A23" t="s">
        <v>397</v>
      </c>
      <c s="6" r="B23" t="n">
        <v>8805</v>
      </c>
      <c s="6" r="C23" t="n">
        <v>6368</v>
      </c>
    </row>
    <row r="24" spans="1:3">
      <c s="4" r="A24" t="s">
        <v>398</v>
      </c>
      <c s="6" r="B24" t="n">
        <v>259</v>
      </c>
      <c s="6" r="C24" t="n">
        <v>969</v>
      </c>
    </row>
    <row r="25" spans="1:3">
      <c s="4" r="A25" t="s">
        <v>400</v>
      </c>
    </row>
    <row r="26" spans="1:3">
      <c s="4" r="A26" t="s">
        <v>395</v>
      </c>
      <c s="6" r="B26" t="n">
        <v>4031</v>
      </c>
      <c s="6" r="C26" t="n">
        <v>1554</v>
      </c>
    </row>
    <row r="27" spans="1:3">
      <c s="4" r="A27" t="s">
        <v>396</v>
      </c>
      <c s="6" r="B27" t="n">
        <v>50</v>
      </c>
      <c s="6" r="C27" t="n">
        <v>338</v>
      </c>
    </row>
    <row r="28" spans="1:3">
      <c s="4" r="A28" t="s">
        <v>397</v>
      </c>
      <c s="6" r="B28" t="n">
        <v>519</v>
      </c>
      <c s="6" r="C28" t="n">
        <v>322</v>
      </c>
    </row>
    <row r="29" spans="1:3">
      <c s="4" r="A29" t="s">
        <v>398</v>
      </c>
      <c s="6" r="B29" t="n">
        <v>398</v>
      </c>
      <c s="6" r="C29" t="n">
        <v>128</v>
      </c>
    </row>
    <row r="30" spans="1:3">
      <c s="4" r="A30" t="s">
        <v>401</v>
      </c>
    </row>
    <row r="31" spans="1:3">
      <c s="4" r="A31" t="s">
        <v>395</v>
      </c>
      <c s="6" r="B31" t="n">
        <v>4031</v>
      </c>
      <c s="6" r="C31" t="n">
        <v>1554</v>
      </c>
    </row>
    <row r="32" spans="1:3">
      <c s="4" r="A32" t="s">
        <v>396</v>
      </c>
      <c s="6" r="B32" t="n">
        <v>50</v>
      </c>
      <c s="6" r="C32" t="n">
        <v>338</v>
      </c>
    </row>
    <row r="33" spans="1:3">
      <c s="4" r="A33" t="s">
        <v>397</v>
      </c>
      <c s="6" r="B33" t="n">
        <v>519</v>
      </c>
      <c s="6" r="C33" t="n">
        <v>322</v>
      </c>
    </row>
    <row r="34" spans="1:3">
      <c s="4" r="A34" t="s">
        <v>398</v>
      </c>
      <c s="7" r="B34" t="n">
        <v>398</v>
      </c>
      <c s="7" r="C34" t="n">
        <v>12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2</v>
      </c>
      <c s="2" r="B1" t="s">
        <v>25</v>
      </c>
      <c s="2" r="C1" t="s">
        <v>62</v>
      </c>
    </row>
    <row r="2" spans="1:3">
      <c s="4" r="A2" t="s">
        <v>403</v>
      </c>
      <c s="7" r="B2" t="n">
        <v>384014</v>
      </c>
      <c s="7" r="C2" t="n">
        <v>430293</v>
      </c>
    </row>
    <row r="3" spans="1:3">
      <c s="4" r="A3" t="s">
        <v>404</v>
      </c>
    </row>
    <row r="4" spans="1:3">
      <c s="4" r="A4" t="s">
        <v>403</v>
      </c>
      <c s="6" r="B4" t="n">
        <v>73676</v>
      </c>
      <c s="6" r="C4" t="n">
        <v>119653</v>
      </c>
    </row>
    <row r="5" spans="1:3">
      <c s="4" r="A5" t="s">
        <v>405</v>
      </c>
    </row>
    <row r="6" spans="1:3">
      <c s="4" r="A6" t="s">
        <v>403</v>
      </c>
      <c s="6" r="B6" t="n">
        <v>203814</v>
      </c>
      <c s="6" r="C6" t="n">
        <v>206366</v>
      </c>
    </row>
    <row r="7" spans="1:3">
      <c s="4" r="A7" t="s">
        <v>406</v>
      </c>
    </row>
    <row r="8" spans="1:3">
      <c s="4" r="A8" t="s">
        <v>403</v>
      </c>
      <c s="6" r="B8" t="n">
        <v>36124</v>
      </c>
      <c s="6" r="C8" t="n">
        <v>41480</v>
      </c>
    </row>
    <row r="9" spans="1:3">
      <c s="4" r="A9" t="s">
        <v>407</v>
      </c>
    </row>
    <row r="10" spans="1:3">
      <c s="4" r="A10" t="s">
        <v>403</v>
      </c>
      <c s="7" r="B10" t="n">
        <v>70400</v>
      </c>
      <c s="7" r="C10" t="n">
        <v>627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5</v>
      </c>
      <c s="2" r="C1" t="s">
        <v>62</v>
      </c>
    </row>
    <row r="2" spans="1:3">
      <c s="3" r="A2" t="s">
        <v>63</v>
      </c>
    </row>
    <row r="3" spans="1:3">
      <c s="4" r="A3" t="s">
        <v>64</v>
      </c>
      <c s="7" r="B3" t="n">
        <v>191660</v>
      </c>
      <c s="7" r="C3" t="n">
        <v>197469</v>
      </c>
    </row>
    <row r="4" spans="1:3">
      <c s="4" r="A4" t="s">
        <v>65</v>
      </c>
      <c s="6" r="B4" t="n">
        <v>922247</v>
      </c>
      <c s="6" r="C4" t="n">
        <v>888166</v>
      </c>
    </row>
    <row r="5" spans="1:3">
      <c s="4" r="A5" t="s">
        <v>66</v>
      </c>
      <c s="6" r="B5" t="n">
        <v>423905</v>
      </c>
      <c s="6" r="C5" t="n">
        <v>420386</v>
      </c>
    </row>
    <row r="6" spans="1:3">
      <c s="4" r="A6" t="s">
        <v>67</v>
      </c>
      <c s="6" r="B6" t="n">
        <v>265429</v>
      </c>
      <c s="6" r="C6" t="n">
        <v>253744</v>
      </c>
    </row>
    <row r="7" spans="1:3">
      <c s="4" r="A7" t="s">
        <v>68</v>
      </c>
      <c s="6" r="B7" t="n">
        <v>1803241</v>
      </c>
      <c s="6" r="C7" t="n">
        <v>1759765</v>
      </c>
    </row>
    <row r="8" spans="1:3">
      <c s="4" r="A8" t="s">
        <v>69</v>
      </c>
      <c s="6" r="B8" t="n">
        <v>632219</v>
      </c>
      <c s="6" r="C8" t="n">
        <v>644536</v>
      </c>
    </row>
    <row r="9" spans="1:3">
      <c s="4" r="A9" t="s">
        <v>70</v>
      </c>
      <c s="6" r="B9" t="n">
        <v>2632433</v>
      </c>
      <c s="6" r="C9" t="n">
        <v>2817687</v>
      </c>
    </row>
    <row r="10" spans="1:3">
      <c s="4" r="A10" t="s">
        <v>71</v>
      </c>
      <c s="6" r="B10" t="n">
        <v>940615</v>
      </c>
      <c s="6" r="C10" t="n">
        <v>995712</v>
      </c>
    </row>
    <row r="11" spans="1:3">
      <c s="4" r="A11" t="s">
        <v>72</v>
      </c>
      <c s="6" r="B11" t="n">
        <v>533884</v>
      </c>
      <c s="6" r="C11" t="n">
        <v>515219</v>
      </c>
    </row>
    <row r="12" spans="1:3">
      <c s="4" r="A12" t="s">
        <v>73</v>
      </c>
      <c s="6" r="B12" t="n">
        <v>6542392</v>
      </c>
      <c s="6" r="C12" t="n">
        <v>6732919</v>
      </c>
    </row>
    <row r="13" spans="1:3">
      <c s="3" r="A13" t="s">
        <v>74</v>
      </c>
    </row>
    <row r="14" spans="1:3">
      <c s="4" r="A14" t="s">
        <v>75</v>
      </c>
      <c s="6" r="B14" t="n">
        <v>6082</v>
      </c>
      <c s="6" r="C14" t="n">
        <v>5792</v>
      </c>
    </row>
    <row r="15" spans="1:3">
      <c s="4" r="A15" t="s">
        <v>76</v>
      </c>
      <c s="6" r="B15" t="n">
        <v>651792</v>
      </c>
      <c s="6" r="C15" t="n">
        <v>718893</v>
      </c>
    </row>
    <row r="16" spans="1:3">
      <c s="4" r="A16" t="s">
        <v>77</v>
      </c>
      <c s="6" r="B16" t="n">
        <v>416973</v>
      </c>
      <c s="6" r="C16" t="n">
        <v>391659</v>
      </c>
    </row>
    <row r="17" spans="1:3">
      <c s="4" r="A17" t="s">
        <v>78</v>
      </c>
      <c s="6" r="B17" t="n">
        <v>1074847</v>
      </c>
      <c s="6" r="C17" t="n">
        <v>1116344</v>
      </c>
    </row>
    <row r="18" spans="1:3">
      <c s="4" r="A18" t="s">
        <v>79</v>
      </c>
      <c s="6" r="B18" t="n">
        <v>1379058</v>
      </c>
      <c s="6" r="C18" t="n">
        <v>1411755</v>
      </c>
    </row>
    <row r="19" spans="1:3">
      <c s="4" r="A19" t="s">
        <v>80</v>
      </c>
      <c s="6" r="B19" t="n">
        <v>919828</v>
      </c>
      <c s="6" r="C19" t="n">
        <v>948264</v>
      </c>
    </row>
    <row r="20" spans="1:3">
      <c s="4" r="A20" t="s">
        <v>81</v>
      </c>
      <c s="6" r="B20" t="n">
        <v>3373733</v>
      </c>
      <c s="6" r="C20" t="n">
        <v>3476363</v>
      </c>
    </row>
    <row r="21" spans="1:3">
      <c s="3" r="A21" t="s">
        <v>82</v>
      </c>
    </row>
    <row r="22" spans="1:3">
      <c s="4" r="A22" t="s">
        <v>83</v>
      </c>
      <c s="6" r="B22" t="n">
        <v>123</v>
      </c>
      <c s="6" r="C22" t="n">
        <v>123</v>
      </c>
    </row>
    <row r="23" spans="1:3">
      <c s="4" r="A23" t="s">
        <v>84</v>
      </c>
      <c s="6" r="B23" t="n">
        <v>3192788</v>
      </c>
      <c s="6" r="C23" t="n">
        <v>3199267</v>
      </c>
    </row>
    <row r="24" spans="1:3">
      <c s="4" r="A24" t="s">
        <v>85</v>
      </c>
      <c s="6" r="B24" t="n">
        <v>647639</v>
      </c>
      <c s="6" r="C24" t="n">
        <v>557300</v>
      </c>
    </row>
    <row r="25" spans="1:3">
      <c s="4" r="A25" t="s">
        <v>86</v>
      </c>
      <c s="6" r="B25" t="n">
        <v>-867610</v>
      </c>
      <c s="6" r="C25" t="n">
        <v>-686715</v>
      </c>
    </row>
    <row r="26" spans="1:3">
      <c s="4" r="A26" t="s">
        <v>87</v>
      </c>
      <c s="6" r="B26" t="n">
        <v>2972940</v>
      </c>
      <c s="6" r="C26" t="n">
        <v>3069975</v>
      </c>
    </row>
    <row r="27" spans="1:3">
      <c s="4" r="A27" t="s">
        <v>88</v>
      </c>
      <c s="6" r="B27" t="n">
        <v>195719</v>
      </c>
      <c s="6" r="C27" t="n">
        <v>186581</v>
      </c>
    </row>
    <row r="28" spans="1:3">
      <c s="4" r="A28" t="s">
        <v>89</v>
      </c>
      <c s="6" r="B28" t="n">
        <v>3168659</v>
      </c>
      <c s="6" r="C28" t="n">
        <v>3256556</v>
      </c>
    </row>
    <row r="29" spans="1:3">
      <c s="4" r="A29" t="s">
        <v>90</v>
      </c>
      <c s="7" r="B29" t="n">
        <v>6542392</v>
      </c>
      <c s="7" r="C29" t="n">
        <v>67329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s="1" r="A1" t="s">
        <v>408</v>
      </c>
      <c s="2" r="B1" t="s">
        <v>24</v>
      </c>
      <c s="2" r="F1" t="s">
        <v>1</v>
      </c>
    </row>
    <row r="2" spans="1:7">
      <c s="2" r="B2" t="s">
        <v>25</v>
      </c>
      <c s="2" r="D2" t="s">
        <v>26</v>
      </c>
      <c s="2" r="F2" t="s">
        <v>25</v>
      </c>
      <c s="2" r="G2" t="s">
        <v>26</v>
      </c>
    </row>
    <row r="3" spans="1:7">
      <c s="4" r="A3" t="s">
        <v>409</v>
      </c>
      <c s="7" r="F3" t="n">
        <v>3482</v>
      </c>
      <c s="7" r="G3" t="n">
        <v>8727</v>
      </c>
    </row>
    <row r="4" spans="1:7">
      <c s="4" r="A4" t="s">
        <v>410</v>
      </c>
    </row>
    <row r="5" spans="1:7">
      <c s="4" r="A5" t="s">
        <v>409</v>
      </c>
      <c s="7" r="B5" t="n">
        <v>9187</v>
      </c>
      <c s="4" r="C5" t="s">
        <v>51</v>
      </c>
      <c s="7" r="D5" t="n">
        <v>-1485</v>
      </c>
      <c s="4" r="E5" t="s">
        <v>51</v>
      </c>
      <c s="6" r="F5" t="n">
        <v>3482</v>
      </c>
      <c s="6" r="G5" t="n">
        <v>8727</v>
      </c>
    </row>
    <row r="6" spans="1:7">
      <c s="4" r="A6" t="s">
        <v>411</v>
      </c>
    </row>
    <row r="7" spans="1:7">
      <c s="4" r="A7" t="s">
        <v>412</v>
      </c>
      <c s="6" r="B7" t="n">
        <v>-362</v>
      </c>
      <c s="6" r="D7" t="n">
        <v>-4354</v>
      </c>
      <c s="6" r="F7" t="n">
        <v>496</v>
      </c>
      <c s="6" r="G7" t="n">
        <v>-3846</v>
      </c>
    </row>
    <row r="8" spans="1:7">
      <c s="4" r="A8" t="s">
        <v>413</v>
      </c>
      <c s="6" r="B8" t="n">
        <v>297</v>
      </c>
      <c s="6" r="D8" t="n">
        <v>-2378</v>
      </c>
      <c s="6" r="F8" t="n">
        <v>-2075</v>
      </c>
      <c s="6" r="G8" t="n">
        <v>1124</v>
      </c>
    </row>
    <row r="9" spans="1:7">
      <c s="4" r="A9" t="s">
        <v>414</v>
      </c>
    </row>
    <row r="10" spans="1:7">
      <c s="4" r="A10" t="s">
        <v>412</v>
      </c>
      <c s="6" r="B10" t="n">
        <v>403</v>
      </c>
      <c s="6" r="D10" t="n">
        <v>-666</v>
      </c>
      <c s="6" r="F10" t="n">
        <v>-838</v>
      </c>
      <c s="6" r="G10" t="n">
        <v>-990</v>
      </c>
    </row>
    <row r="11" spans="1:7">
      <c s="4" r="A11" t="s">
        <v>413</v>
      </c>
      <c s="6" r="B11" t="n">
        <v>-207</v>
      </c>
      <c s="6" r="D11" t="n">
        <v>2072</v>
      </c>
      <c s="6" r="F11" t="n">
        <v>2504</v>
      </c>
      <c s="6" r="G11" t="n">
        <v>122</v>
      </c>
    </row>
    <row r="12" spans="1:7">
      <c s="4" r="A12" t="s">
        <v>415</v>
      </c>
    </row>
    <row r="13" spans="1:7">
      <c s="4" r="A13" t="s">
        <v>412</v>
      </c>
      <c s="6" r="B13" t="n">
        <v>94</v>
      </c>
      <c s="6" r="D13" t="n">
        <v>774</v>
      </c>
      <c s="6" r="F13" t="n">
        <v>541</v>
      </c>
      <c s="6" r="G13" t="n">
        <v>3046</v>
      </c>
    </row>
    <row r="14" spans="1:7">
      <c s="4" r="A14" t="s">
        <v>413</v>
      </c>
      <c s="6" r="B14" t="n">
        <v>-579</v>
      </c>
      <c s="6" r="D14" t="n">
        <v>-449</v>
      </c>
      <c s="6" r="F14" t="n">
        <v>-670</v>
      </c>
      <c s="6" r="G14" t="n">
        <v>-4710</v>
      </c>
    </row>
    <row r="15" spans="1:7">
      <c s="4" r="A15" t="s">
        <v>416</v>
      </c>
    </row>
    <row r="16" spans="1:7">
      <c s="4" r="A16" t="s">
        <v>412</v>
      </c>
      <c s="6" r="B16" t="n">
        <v>-42</v>
      </c>
      <c s="6" r="D16" t="n">
        <v>-342</v>
      </c>
      <c s="6" r="F16" t="n">
        <v>-558</v>
      </c>
      <c s="6" r="G16" t="n">
        <v>45</v>
      </c>
    </row>
    <row r="17" spans="1:7">
      <c s="4" r="A17" t="s">
        <v>413</v>
      </c>
      <c s="7" r="B17" t="n">
        <v>-360</v>
      </c>
      <c s="7" r="D17" t="n">
        <v>-548</v>
      </c>
      <c s="7" r="F17" t="n">
        <v>-621</v>
      </c>
      <c s="7" r="G17" t="n">
        <v>-134</v>
      </c>
    </row>
    <row r="18" spans="1:7">
      <c r="A18" t="n"/>
    </row>
    <row r="19" spans="1:7">
      <c s="4" r="A19" t="s">
        <v>51</v>
      </c>
      <c s="4" r="B19" t="s">
        <v>417</v>
      </c>
    </row>
  </sheetData>
  <mergeCells count="7">
    <mergeCell ref="A1:A2"/>
    <mergeCell ref="B1:E1"/>
    <mergeCell ref="F1:G1"/>
    <mergeCell ref="B2:C2"/>
    <mergeCell ref="D2:E2"/>
    <mergeCell ref="A18:G18"/>
    <mergeCell ref="B19:G1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8</v>
      </c>
      <c s="2" r="B1" t="s">
        <v>25</v>
      </c>
      <c s="2" r="C1" t="s">
        <v>62</v>
      </c>
    </row>
    <row r="2" spans="1:3">
      <c s="3" r="A2" t="s">
        <v>188</v>
      </c>
    </row>
    <row r="3" spans="1:3">
      <c s="4" r="A3" t="s">
        <v>419</v>
      </c>
      <c s="10" r="B3" t="n">
        <v>1.4</v>
      </c>
      <c s="10" r="C3" t="n">
        <v>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80"/>
    <col customWidth="1" max="3" min="3" width="15"/>
    <col customWidth="1" max="4" min="4" width="14"/>
  </cols>
  <sheetData>
    <row r="1" spans="1:4">
      <c s="1" r="A1" t="s">
        <v>420</v>
      </c>
      <c s="2" r="C1" t="s">
        <v>1</v>
      </c>
    </row>
    <row r="2" spans="1:4">
      <c s="2" r="C2" t="s">
        <v>25</v>
      </c>
      <c s="2" r="D2" t="s">
        <v>26</v>
      </c>
    </row>
    <row r="3" spans="1:4">
      <c s="4" r="A3" t="s">
        <v>421</v>
      </c>
      <c s="4" r="B3" t="s">
        <v>51</v>
      </c>
      <c s="6" r="C3" t="n">
        <v>20583</v>
      </c>
      <c s="6" r="D3" t="n">
        <v>21681</v>
      </c>
    </row>
    <row r="4" spans="1:4">
      <c s="4" r="A4" t="s">
        <v>422</v>
      </c>
      <c s="4" r="B4" t="s">
        <v>423</v>
      </c>
      <c s="6" r="C4" t="n">
        <v>4022</v>
      </c>
      <c s="6" r="D4" t="n">
        <v>3711</v>
      </c>
    </row>
    <row r="5" spans="1:4">
      <c s="4" r="A5" t="s">
        <v>424</v>
      </c>
      <c s="4" r="B5" t="s">
        <v>425</v>
      </c>
      <c s="6" r="C5" t="n">
        <v>-3092</v>
      </c>
      <c s="6" r="D5" t="n">
        <v>-3260</v>
      </c>
    </row>
    <row r="6" spans="1:4">
      <c s="4" r="A6" t="s">
        <v>426</v>
      </c>
      <c s="4" r="B6" t="s">
        <v>51</v>
      </c>
      <c s="6" r="C6" t="n">
        <v>21513</v>
      </c>
      <c s="6" r="D6" t="n">
        <v>22132</v>
      </c>
    </row>
    <row r="7" spans="1:4">
      <c r="A7" t="n"/>
    </row>
    <row r="8" spans="1:4">
      <c s="4" r="A8" t="s">
        <v>51</v>
      </c>
      <c s="4" r="B8" t="s">
        <v>427</v>
      </c>
    </row>
    <row r="9" spans="1:4">
      <c s="4" r="A9" t="s">
        <v>290</v>
      </c>
      <c s="4" r="B9" t="s">
        <v>428</v>
      </c>
    </row>
    <row r="10" spans="1:4">
      <c s="4" r="A10" t="s">
        <v>367</v>
      </c>
      <c s="4" r="B10" t="s">
        <v>429</v>
      </c>
    </row>
  </sheetData>
  <mergeCells count="6">
    <mergeCell ref="A1:B2"/>
    <mergeCell ref="C1:D1"/>
    <mergeCell ref="A7:C7"/>
    <mergeCell ref="B8:C8"/>
    <mergeCell ref="B9:C9"/>
    <mergeCell ref="B10:C1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s="1" r="A1" t="s">
        <v>430</v>
      </c>
      <c s="2" r="C1" t="s">
        <v>25</v>
      </c>
      <c s="2" r="D1" t="s">
        <v>62</v>
      </c>
    </row>
    <row r="2" spans="1:4">
      <c s="4" r="A2" t="s">
        <v>431</v>
      </c>
      <c s="4" r="B2" t="s">
        <v>51</v>
      </c>
      <c s="7" r="C2" t="n">
        <v>27259</v>
      </c>
      <c s="7" r="D2" t="n">
        <v>28872</v>
      </c>
    </row>
    <row r="3" spans="1:4">
      <c s="4" r="A3" t="s">
        <v>432</v>
      </c>
      <c s="4" r="B3" t="s">
        <v>290</v>
      </c>
      <c s="6" r="C3" t="n">
        <v>274106</v>
      </c>
      <c s="6" r="D3" t="n">
        <v>284095</v>
      </c>
    </row>
    <row r="4" spans="1:4">
      <c s="4" r="A4" t="s">
        <v>433</v>
      </c>
      <c s="4" r="B4" t="s">
        <v>290</v>
      </c>
      <c s="6" r="C4" t="n">
        <v>110254</v>
      </c>
      <c s="6" r="D4" t="n">
        <v>96007</v>
      </c>
    </row>
    <row r="5" spans="1:4">
      <c s="4" r="A5" t="s">
        <v>434</v>
      </c>
      <c s="4" r="B5" t="s">
        <v>367</v>
      </c>
      <c s="6" r="C5" t="n">
        <v>53181</v>
      </c>
      <c s="6" r="D5" t="n">
        <v>48780</v>
      </c>
    </row>
    <row r="6" spans="1:4">
      <c s="4" r="A6" t="s">
        <v>435</v>
      </c>
      <c s="4" r="B6" t="s">
        <v>436</v>
      </c>
      <c s="7" r="C6" t="n">
        <v>339514</v>
      </c>
      <c s="7" r="D6" t="n">
        <v>350394</v>
      </c>
    </row>
    <row r="7" spans="1:4">
      <c r="A7" t="n"/>
    </row>
    <row r="8" spans="1:4">
      <c s="4" r="A8" t="s">
        <v>51</v>
      </c>
      <c s="4" r="B8" t="s">
        <v>437</v>
      </c>
    </row>
    <row r="9" spans="1:4">
      <c s="4" r="A9" t="s">
        <v>290</v>
      </c>
      <c s="4" r="B9" t="s">
        <v>438</v>
      </c>
    </row>
    <row r="10" spans="1:4">
      <c s="4" r="A10" t="s">
        <v>367</v>
      </c>
      <c s="4" r="B10" t="s">
        <v>343</v>
      </c>
    </row>
    <row r="11" spans="1:4">
      <c s="4" r="A11" t="s">
        <v>436</v>
      </c>
      <c s="4" r="B11" t="s">
        <v>439</v>
      </c>
    </row>
  </sheetData>
  <mergeCells count="6">
    <mergeCell ref="A1:B1"/>
    <mergeCell ref="A7:C7"/>
    <mergeCell ref="B8:C8"/>
    <mergeCell ref="B9:C9"/>
    <mergeCell ref="B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80"/>
    <col customWidth="1" max="5" min="5" width="14"/>
  </cols>
  <sheetData>
    <row r="1" spans="1:5">
      <c s="1" r="A1" t="s">
        <v>440</v>
      </c>
      <c s="2" r="B1" t="s">
        <v>24</v>
      </c>
      <c s="2" r="D1" t="s">
        <v>1</v>
      </c>
    </row>
    <row r="2" spans="1:5">
      <c s="2" r="B2" t="s">
        <v>25</v>
      </c>
      <c s="2" r="C2" t="s">
        <v>26</v>
      </c>
      <c s="2" r="D2" t="s">
        <v>25</v>
      </c>
      <c s="2" r="E2" t="s">
        <v>26</v>
      </c>
    </row>
    <row r="3" spans="1:5">
      <c s="3" r="A3" t="s">
        <v>192</v>
      </c>
    </row>
    <row r="4" spans="1:5">
      <c s="4" r="A4" t="s">
        <v>441</v>
      </c>
      <c s="4" r="D4" t="s">
        <v>442</v>
      </c>
    </row>
    <row r="5" spans="1:5">
      <c s="4" r="A5" t="s">
        <v>32</v>
      </c>
      <c s="7" r="B5" t="n">
        <v>8226</v>
      </c>
      <c s="7" r="C5" t="n">
        <v>0</v>
      </c>
      <c s="7" r="D5" t="n">
        <v>8226</v>
      </c>
      <c s="7" r="E5" t="n">
        <v>0</v>
      </c>
    </row>
    <row r="6" spans="1:5">
      <c s="4" r="A6" t="s">
        <v>443</v>
      </c>
      <c s="4" r="D6" t="s">
        <v>444</v>
      </c>
    </row>
    <row r="7" spans="1:5">
      <c s="4" r="A7" t="s">
        <v>445</v>
      </c>
    </row>
    <row r="8" spans="1:5">
      <c s="4" r="A8" t="s">
        <v>32</v>
      </c>
      <c s="6" r="B8" t="n">
        <v>8200</v>
      </c>
      <c s="7" r="D8" t="n">
        <v>8200</v>
      </c>
    </row>
    <row r="9" spans="1:5">
      <c s="4" r="A9" t="s">
        <v>446</v>
      </c>
      <c s="4" r="D9" t="s">
        <v>447</v>
      </c>
    </row>
    <row r="10" spans="1:5">
      <c s="4" r="A10" t="s">
        <v>448</v>
      </c>
    </row>
    <row r="11" spans="1:5">
      <c s="4" r="A11" t="s">
        <v>449</v>
      </c>
      <c s="6" r="B11" t="n">
        <v>8000</v>
      </c>
      <c s="7" r="D11" t="n">
        <v>8000</v>
      </c>
    </row>
    <row r="12" spans="1:5">
      <c s="4" r="A12" t="s">
        <v>450</v>
      </c>
      <c s="6" r="B12" t="n">
        <v>6100</v>
      </c>
      <c s="6" r="D12" t="n">
        <v>6100</v>
      </c>
    </row>
    <row r="13" spans="1:5">
      <c s="4" r="A13" t="s">
        <v>451</v>
      </c>
      <c s="7" r="B13" t="n">
        <v>1900</v>
      </c>
      <c s="7" r="D13" t="n">
        <v>19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5"/>
    <col customWidth="1" max="6" min="6" width="14"/>
  </cols>
  <sheetData>
    <row r="1" spans="1:6">
      <c s="1" r="A1" t="s">
        <v>452</v>
      </c>
      <c s="2" r="C1" t="s">
        <v>24</v>
      </c>
      <c s="2" r="E1" t="s">
        <v>1</v>
      </c>
    </row>
    <row r="2" spans="1:6">
      <c s="2" r="C2" t="s">
        <v>25</v>
      </c>
      <c s="2" r="D2" t="s">
        <v>26</v>
      </c>
      <c s="2" r="E2" t="s">
        <v>25</v>
      </c>
      <c s="2" r="F2" t="s">
        <v>26</v>
      </c>
    </row>
    <row r="3" spans="1:6">
      <c s="4" r="A3" t="s">
        <v>28</v>
      </c>
      <c s="7" r="C3" t="n">
        <v>879204</v>
      </c>
      <c s="7" r="D3" t="n">
        <v>969144</v>
      </c>
      <c s="7" r="E3" t="n">
        <v>2713296</v>
      </c>
      <c s="7" r="F3" t="n">
        <v>2905589</v>
      </c>
    </row>
    <row r="4" spans="1:6">
      <c s="4" r="A4" t="s">
        <v>36</v>
      </c>
      <c s="6" r="C4" t="n">
        <v>43728</v>
      </c>
      <c s="6" r="D4" t="n">
        <v>34698</v>
      </c>
      <c s="6" r="E4" t="n">
        <v>147425</v>
      </c>
      <c s="6" r="F4" t="n">
        <v>182432</v>
      </c>
    </row>
    <row r="5" spans="1:6">
      <c s="4" r="A5" t="s">
        <v>35</v>
      </c>
      <c s="6" r="C5" t="n">
        <v>6792</v>
      </c>
      <c s="6" r="D5" t="n">
        <v>10857</v>
      </c>
      <c s="6" r="E5" t="n">
        <v>24623</v>
      </c>
      <c s="6" r="F5" t="n">
        <v>37150</v>
      </c>
    </row>
    <row r="6" spans="1:6">
      <c s="4" r="A6" t="s">
        <v>33</v>
      </c>
      <c s="6" r="C6" t="n">
        <v>17159</v>
      </c>
      <c s="6" r="D6" t="n">
        <v>13071</v>
      </c>
      <c s="6" r="E6" t="n">
        <v>49317</v>
      </c>
      <c s="6" r="F6" t="n">
        <v>25658</v>
      </c>
    </row>
    <row r="7" spans="1:6">
      <c s="4" r="A7" t="s">
        <v>453</v>
      </c>
      <c s="4" r="B7" t="s">
        <v>51</v>
      </c>
      <c s="6" r="C7" t="n">
        <v>67679</v>
      </c>
      <c s="6" r="D7" t="n">
        <v>58626</v>
      </c>
      <c s="6" r="E7" t="n">
        <v>221365</v>
      </c>
      <c s="6" r="F7" t="n">
        <v>245240</v>
      </c>
    </row>
    <row r="8" spans="1:6">
      <c s="4" r="A8" t="s">
        <v>454</v>
      </c>
    </row>
    <row r="9" spans="1:6">
      <c s="4" r="A9" t="s">
        <v>28</v>
      </c>
      <c s="6" r="C9" t="n">
        <v>320437</v>
      </c>
      <c s="6" r="D9" t="n">
        <v>353562</v>
      </c>
      <c s="6" r="E9" t="n">
        <v>1009599</v>
      </c>
      <c s="6" r="F9" t="n">
        <v>1019587</v>
      </c>
    </row>
    <row r="10" spans="1:6">
      <c s="4" r="A10" t="s">
        <v>455</v>
      </c>
    </row>
    <row r="11" spans="1:6">
      <c s="4" r="A11" t="s">
        <v>28</v>
      </c>
      <c s="6" r="C11" t="n">
        <v>112682</v>
      </c>
      <c s="6" r="D11" t="n">
        <v>128345</v>
      </c>
      <c s="6" r="E11" t="n">
        <v>339950</v>
      </c>
      <c s="6" r="F11" t="n">
        <v>389404</v>
      </c>
    </row>
    <row r="12" spans="1:6">
      <c s="4" r="A12" t="s">
        <v>456</v>
      </c>
    </row>
    <row r="13" spans="1:6">
      <c s="4" r="A13" t="s">
        <v>28</v>
      </c>
      <c s="6" r="C13" t="n">
        <v>446085</v>
      </c>
      <c s="6" r="D13" t="n">
        <v>487237</v>
      </c>
      <c s="6" r="E13" t="n">
        <v>1363747</v>
      </c>
      <c s="6" r="F13" t="n">
        <v>1496598</v>
      </c>
    </row>
    <row r="14" spans="1:6">
      <c s="4" r="A14" t="s">
        <v>361</v>
      </c>
    </row>
    <row r="15" spans="1:6">
      <c s="4" r="A15" t="s">
        <v>28</v>
      </c>
      <c s="6" r="C15" t="n">
        <v>433119</v>
      </c>
      <c s="6" r="D15" t="n">
        <v>481908</v>
      </c>
      <c s="6" r="E15" t="n">
        <v>1349549</v>
      </c>
      <c s="6" r="F15" t="n">
        <v>1408992</v>
      </c>
    </row>
    <row r="16" spans="1:6">
      <c s="4" r="A16" t="s">
        <v>453</v>
      </c>
      <c s="4" r="B16" t="s">
        <v>51</v>
      </c>
      <c s="6" r="C16" t="n">
        <v>29246</v>
      </c>
      <c s="6" r="D16" t="n">
        <v>26634</v>
      </c>
      <c s="6" r="E16" t="n">
        <v>108262</v>
      </c>
      <c s="6" r="F16" t="n">
        <v>127097</v>
      </c>
    </row>
    <row r="17" spans="1:6">
      <c s="4" r="A17" t="s">
        <v>362</v>
      </c>
    </row>
    <row r="18" spans="1:6">
      <c s="4" r="A18" t="s">
        <v>28</v>
      </c>
      <c s="6" r="C18" t="n">
        <v>446085</v>
      </c>
      <c s="6" r="D18" t="n">
        <v>487236</v>
      </c>
      <c s="6" r="E18" t="n">
        <v>1363747</v>
      </c>
      <c s="6" r="F18" t="n">
        <v>1496597</v>
      </c>
    </row>
    <row r="19" spans="1:6">
      <c s="4" r="A19" t="s">
        <v>453</v>
      </c>
      <c s="4" r="B19" t="s">
        <v>51</v>
      </c>
      <c s="6" r="C19" t="n">
        <v>48074</v>
      </c>
      <c s="6" r="D19" t="n">
        <v>42415</v>
      </c>
      <c s="6" r="E19" t="n">
        <v>148430</v>
      </c>
      <c s="6" r="F19" t="n">
        <v>153635</v>
      </c>
    </row>
    <row r="20" spans="1:6">
      <c s="4" r="A20" t="s">
        <v>363</v>
      </c>
    </row>
    <row r="21" spans="1:6">
      <c s="4" r="A21" t="s">
        <v>453</v>
      </c>
      <c s="4" r="B21" t="s">
        <v>51</v>
      </c>
      <c s="7" r="C21" t="n">
        <v>-9641</v>
      </c>
      <c s="7" r="D21" t="n">
        <v>-10423</v>
      </c>
      <c s="7" r="E21" t="n">
        <v>-35327</v>
      </c>
      <c s="7" r="F21" t="n">
        <v>-35492</v>
      </c>
    </row>
    <row r="22" spans="1:6">
      <c r="A22" t="n"/>
    </row>
    <row r="23" spans="1:6">
      <c s="4" r="A23" t="s">
        <v>51</v>
      </c>
      <c s="4" r="B23" t="s">
        <v>457</v>
      </c>
    </row>
  </sheetData>
  <mergeCells count="5">
    <mergeCell ref="A1:B2"/>
    <mergeCell ref="C1:D1"/>
    <mergeCell ref="E1:F1"/>
    <mergeCell ref="A22:E22"/>
    <mergeCell ref="B23:E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91</v>
      </c>
      <c s="2" r="B1" t="s">
        <v>25</v>
      </c>
      <c s="2" r="C1" t="s">
        <v>62</v>
      </c>
    </row>
    <row r="2" spans="1:3">
      <c s="4" r="A2" t="s">
        <v>92</v>
      </c>
      <c s="7" r="B2" t="n">
        <v>44394</v>
      </c>
      <c s="7" r="C2" t="n">
        <v>39505</v>
      </c>
    </row>
    <row r="3" spans="1:3">
      <c s="4" r="A3" t="s">
        <v>93</v>
      </c>
      <c s="9" r="B3" t="n">
        <v>0.001</v>
      </c>
      <c s="9" r="C3" t="n">
        <v>0.001</v>
      </c>
    </row>
    <row r="4" spans="1:3">
      <c s="4" r="A4" t="s">
        <v>94</v>
      </c>
      <c s="6" r="B4" t="n">
        <v>400000000</v>
      </c>
      <c s="6" r="C4" t="n">
        <v>400000000</v>
      </c>
    </row>
    <row r="5" spans="1:3">
      <c s="4" r="A5" t="s">
        <v>95</v>
      </c>
      <c s="6" r="B5" t="n">
        <v>122661828</v>
      </c>
      <c s="6" r="C5" t="n">
        <v>123486425</v>
      </c>
    </row>
    <row r="6" spans="1:3">
      <c s="4" r="A6" t="s">
        <v>96</v>
      </c>
      <c s="6" r="B6" t="n">
        <v>122661828</v>
      </c>
      <c s="6" r="C6" t="n">
        <v>1234864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46"/>
    <col customWidth="1" max="7" min="7" width="33"/>
  </cols>
  <sheetData>
    <row r="1" spans="1:7">
      <c s="1" r="A1" t="s">
        <v>97</v>
      </c>
      <c s="2" r="B1" t="s">
        <v>98</v>
      </c>
      <c s="2" r="C1" t="s">
        <v>99</v>
      </c>
      <c s="2" r="D1" t="s">
        <v>100</v>
      </c>
      <c s="2" r="E1" t="s">
        <v>101</v>
      </c>
      <c s="2" r="F1" t="s">
        <v>102</v>
      </c>
      <c s="2" r="G1" t="s">
        <v>103</v>
      </c>
    </row>
    <row r="2" spans="1:7">
      <c s="4" r="A2" t="s">
        <v>104</v>
      </c>
      <c s="7" r="B2" t="n">
        <v>3256556</v>
      </c>
      <c s="7" r="C2" t="n">
        <v>123</v>
      </c>
      <c s="7" r="D2" t="n">
        <v>3199267</v>
      </c>
      <c s="7" r="E2" t="n">
        <v>557300</v>
      </c>
      <c s="7" r="F2" t="n">
        <v>-686715</v>
      </c>
      <c s="7" r="G2" t="n">
        <v>186581</v>
      </c>
    </row>
    <row r="3" spans="1:7">
      <c s="4" r="A3" t="s">
        <v>105</v>
      </c>
      <c s="6" r="C3" t="n">
        <v>123486425</v>
      </c>
    </row>
    <row r="4" spans="1:7">
      <c s="4" r="A4" t="s">
        <v>40</v>
      </c>
      <c s="6" r="B4" t="n">
        <v>90339</v>
      </c>
      <c s="6" r="E4" t="n">
        <v>90339</v>
      </c>
    </row>
    <row r="5" spans="1:7">
      <c s="4" r="A5" t="s">
        <v>106</v>
      </c>
      <c s="6" r="B5" t="n">
        <v>12033</v>
      </c>
      <c s="6" r="G5" t="n">
        <v>12033</v>
      </c>
    </row>
    <row r="6" spans="1:7">
      <c s="4" r="A6" t="s">
        <v>38</v>
      </c>
      <c s="6" r="B6" t="n">
        <v>102372</v>
      </c>
    </row>
    <row r="7" spans="1:7">
      <c s="4" r="A7" t="s">
        <v>107</v>
      </c>
      <c s="6" r="B7" t="n">
        <v>-7830</v>
      </c>
      <c s="6" r="G7" t="n">
        <v>-7830</v>
      </c>
    </row>
    <row r="8" spans="1:7">
      <c s="4" r="A8" t="s">
        <v>108</v>
      </c>
      <c s="6" r="B8" t="n">
        <v>-175960</v>
      </c>
      <c s="6" r="F8" t="n">
        <v>-180895</v>
      </c>
      <c s="6" r="G8" t="n">
        <v>4935</v>
      </c>
    </row>
    <row r="9" spans="1:7">
      <c s="4" r="A9" t="s">
        <v>109</v>
      </c>
      <c s="7" r="B9" t="n">
        <v>-20812</v>
      </c>
      <c s="7" r="C9" t="n">
        <v>-1</v>
      </c>
      <c s="6" r="D9" t="n">
        <v>-20811</v>
      </c>
    </row>
    <row r="10" spans="1:7">
      <c s="4" r="A10" t="s">
        <v>110</v>
      </c>
      <c s="6" r="B10" t="n">
        <v>-1000000</v>
      </c>
      <c s="6" r="C10" t="n">
        <v>-1000000</v>
      </c>
    </row>
    <row r="11" spans="1:7">
      <c s="4" r="A11" t="s">
        <v>111</v>
      </c>
      <c s="7" r="B11" t="n">
        <v>14333</v>
      </c>
      <c s="7" r="C11" t="n">
        <v>1</v>
      </c>
      <c s="6" r="D11" t="n">
        <v>14332</v>
      </c>
    </row>
    <row r="12" spans="1:7">
      <c s="4" r="A12" t="s">
        <v>112</v>
      </c>
      <c s="6" r="C12" t="n">
        <v>175403</v>
      </c>
    </row>
    <row r="13" spans="1:7">
      <c s="4" r="A13" t="s">
        <v>113</v>
      </c>
      <c s="7" r="B13" t="n">
        <v>3168659</v>
      </c>
      <c s="7" r="C13" t="n">
        <v>123</v>
      </c>
      <c s="7" r="D13" t="n">
        <v>3192788</v>
      </c>
      <c s="7" r="E13" t="n">
        <v>647639</v>
      </c>
      <c s="7" r="F13" t="n">
        <v>-867610</v>
      </c>
      <c s="7" r="G13" t="n">
        <v>195719</v>
      </c>
    </row>
    <row r="14" spans="1:7">
      <c s="4" r="A14" t="s">
        <v>114</v>
      </c>
      <c s="6" r="C14" t="n">
        <v>12266182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15</v>
      </c>
      <c s="2" r="B1" t="s">
        <v>1</v>
      </c>
    </row>
    <row r="2" spans="1:2">
      <c s="2" r="B2" t="s">
        <v>116</v>
      </c>
    </row>
    <row r="3" spans="1:2">
      <c s="3" r="A3" t="s">
        <v>117</v>
      </c>
    </row>
    <row r="4" spans="1:2">
      <c s="4" r="A4" t="s">
        <v>118</v>
      </c>
      <c s="10" r="B4" t="n">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9</v>
      </c>
      <c s="2" r="B1" t="s">
        <v>1</v>
      </c>
    </row>
    <row r="2" spans="1:3">
      <c s="2" r="B2" t="s">
        <v>25</v>
      </c>
      <c s="2" r="C2" t="s">
        <v>26</v>
      </c>
    </row>
    <row r="3" spans="1:3">
      <c s="3" r="A3" t="s">
        <v>120</v>
      </c>
    </row>
    <row r="4" spans="1:3">
      <c s="4" r="A4" t="s">
        <v>38</v>
      </c>
      <c s="7" r="B4" t="n">
        <v>102372</v>
      </c>
      <c s="7" r="C4" t="n">
        <v>138649</v>
      </c>
    </row>
    <row r="5" spans="1:3">
      <c s="3" r="A5" t="s">
        <v>121</v>
      </c>
    </row>
    <row r="6" spans="1:3">
      <c s="4" r="A6" t="s">
        <v>122</v>
      </c>
      <c s="6" r="B6" t="n">
        <v>107101</v>
      </c>
      <c s="6" r="C6" t="n">
        <v>110776</v>
      </c>
    </row>
    <row r="7" spans="1:3">
      <c s="4" r="A7" t="s">
        <v>123</v>
      </c>
      <c s="6" r="B7" t="n">
        <v>13920</v>
      </c>
      <c s="6" r="C7" t="n">
        <v>11886</v>
      </c>
    </row>
    <row r="8" spans="1:3">
      <c s="4" r="A8" t="s">
        <v>124</v>
      </c>
      <c s="6" r="B8" t="n">
        <v>3126</v>
      </c>
      <c s="6" r="C8" t="n">
        <v>10099</v>
      </c>
    </row>
    <row r="9" spans="1:3">
      <c s="4" r="A9" t="s">
        <v>125</v>
      </c>
      <c s="6" r="B9" t="n">
        <v>-1171</v>
      </c>
      <c s="6" r="C9" t="n">
        <v>15</v>
      </c>
    </row>
    <row r="10" spans="1:3">
      <c s="3" r="A10" t="s">
        <v>126</v>
      </c>
    </row>
    <row r="11" spans="1:3">
      <c s="4" r="A11" t="s">
        <v>127</v>
      </c>
      <c s="6" r="B11" t="n">
        <v>-28341</v>
      </c>
      <c s="6" r="C11" t="n">
        <v>-38972</v>
      </c>
    </row>
    <row r="12" spans="1:3">
      <c s="4" r="A12" t="s">
        <v>66</v>
      </c>
      <c s="6" r="B12" t="n">
        <v>2932</v>
      </c>
      <c s="6" r="C12" t="n">
        <v>-20967</v>
      </c>
    </row>
    <row r="13" spans="1:3">
      <c s="4" r="A13" t="s">
        <v>76</v>
      </c>
      <c s="6" r="B13" t="n">
        <v>-67771</v>
      </c>
      <c s="6" r="C13" t="n">
        <v>3710</v>
      </c>
    </row>
    <row r="14" spans="1:3">
      <c s="4" r="A14" t="s">
        <v>128</v>
      </c>
      <c s="6" r="B14" t="n">
        <v>-30314</v>
      </c>
      <c s="6" r="C14" t="n">
        <v>-63058</v>
      </c>
    </row>
    <row r="15" spans="1:3">
      <c s="4" r="A15" t="s">
        <v>129</v>
      </c>
      <c s="6" r="B15" t="n">
        <v>101854</v>
      </c>
      <c s="6" r="C15" t="n">
        <v>152138</v>
      </c>
    </row>
    <row r="16" spans="1:3">
      <c s="3" r="A16" t="s">
        <v>130</v>
      </c>
    </row>
    <row r="17" spans="1:3">
      <c s="4" r="A17" t="s">
        <v>131</v>
      </c>
      <c s="6" r="B17" t="n">
        <v>-41671</v>
      </c>
      <c s="6" r="C17" t="n">
        <v>-32729</v>
      </c>
    </row>
    <row r="18" spans="1:3">
      <c s="4" r="A18" t="s">
        <v>132</v>
      </c>
      <c s="6" r="B18" t="n">
        <v>0</v>
      </c>
      <c s="6" r="C18" t="n">
        <v>-184500</v>
      </c>
    </row>
    <row r="19" spans="1:3">
      <c s="4" r="A19" t="s">
        <v>133</v>
      </c>
      <c s="6" r="B19" t="n">
        <v>-41671</v>
      </c>
      <c s="6" r="C19" t="n">
        <v>-217229</v>
      </c>
    </row>
    <row r="20" spans="1:3">
      <c s="3" r="A20" t="s">
        <v>134</v>
      </c>
    </row>
    <row r="21" spans="1:3">
      <c s="4" r="A21" t="s">
        <v>135</v>
      </c>
      <c s="6" r="B21" t="n">
        <v>0</v>
      </c>
      <c s="6" r="C21" t="n">
        <v>750000</v>
      </c>
    </row>
    <row r="22" spans="1:3">
      <c s="4" r="A22" t="s">
        <v>136</v>
      </c>
      <c s="6" r="B22" t="n">
        <v>-28125</v>
      </c>
      <c s="6" r="C22" t="n">
        <v>-1223497</v>
      </c>
    </row>
    <row r="23" spans="1:3">
      <c s="4" r="A23" t="s">
        <v>137</v>
      </c>
      <c s="6" r="B23" t="n">
        <v>659469</v>
      </c>
      <c s="6" r="C23" t="n">
        <v>1328332</v>
      </c>
    </row>
    <row r="24" spans="1:3">
      <c s="4" r="A24" t="s">
        <v>138</v>
      </c>
      <c s="6" r="B24" t="n">
        <v>-676257</v>
      </c>
      <c s="6" r="C24" t="n">
        <v>-835232</v>
      </c>
    </row>
    <row r="25" spans="1:3">
      <c s="4" r="A25" t="s">
        <v>139</v>
      </c>
      <c s="6" r="B25" t="n">
        <v>413</v>
      </c>
      <c s="6" r="C25" t="n">
        <v>3116</v>
      </c>
    </row>
    <row r="26" spans="1:3">
      <c s="4" r="A26" t="s">
        <v>140</v>
      </c>
      <c s="6" r="B26" t="n">
        <v>-20812</v>
      </c>
      <c s="6" r="C26" t="n">
        <v>0</v>
      </c>
    </row>
    <row r="27" spans="1:3">
      <c s="4" r="A27" t="s">
        <v>141</v>
      </c>
      <c s="6" r="B27" t="n">
        <v>-7830</v>
      </c>
      <c s="6" r="C27" t="n">
        <v>-9796</v>
      </c>
    </row>
    <row r="28" spans="1:3">
      <c s="4" r="A28" t="s">
        <v>142</v>
      </c>
      <c s="6" r="B28" t="n">
        <v>-73142</v>
      </c>
      <c s="6" r="C28" t="n">
        <v>12923</v>
      </c>
    </row>
    <row r="29" spans="1:3">
      <c s="4" r="A29" t="s">
        <v>143</v>
      </c>
      <c s="6" r="B29" t="n">
        <v>7150</v>
      </c>
      <c s="6" r="C29" t="n">
        <v>-32033</v>
      </c>
    </row>
    <row r="30" spans="1:3">
      <c s="4" r="A30" t="s">
        <v>144</v>
      </c>
      <c s="6" r="B30" t="n">
        <v>-5809</v>
      </c>
      <c s="6" r="C30" t="n">
        <v>-84201</v>
      </c>
    </row>
    <row r="31" spans="1:3">
      <c s="4" r="A31" t="s">
        <v>145</v>
      </c>
      <c s="6" r="B31" t="n">
        <v>197469</v>
      </c>
      <c s="6" r="C31" t="n">
        <v>305448</v>
      </c>
    </row>
    <row r="32" spans="1:3">
      <c s="4" r="A32" t="s">
        <v>146</v>
      </c>
      <c s="7" r="B32" t="n">
        <v>191660</v>
      </c>
      <c s="7" r="C32" t="n">
        <v>22124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CONDENSED CONSOLIDATED STATEME9</vt:lpstr>
      <vt:lpstr>General (Text Block)</vt:lpstr>
      <vt:lpstr>Recently Issued Accounting Pron</vt:lpstr>
      <vt:lpstr>Acquisitions (Notes)</vt:lpstr>
      <vt:lpstr>Net Income Per Share (Text Bloc</vt:lpstr>
      <vt:lpstr>Income Taxes (Text Block)</vt:lpstr>
      <vt:lpstr>Equity (Text Block)</vt:lpstr>
      <vt:lpstr>Inventories, Net (Text Block)</vt:lpstr>
      <vt:lpstr>Debt (Text Block)</vt:lpstr>
      <vt:lpstr>Accrued Liabilities (Text Block</vt:lpstr>
      <vt:lpstr>Net Periodic Benefit Cost-Defin</vt:lpstr>
      <vt:lpstr>Financial Instruments and Fair </vt:lpstr>
      <vt:lpstr>Commitments and Contingencies (</vt:lpstr>
      <vt:lpstr>Segment Information (Text Block</vt:lpstr>
      <vt:lpstr>Net Income Per Share (Tables)</vt:lpstr>
      <vt:lpstr>Equity (Tables)</vt:lpstr>
      <vt:lpstr>Inventories, Net (Tables)</vt:lpstr>
      <vt:lpstr>Debt (Tables)</vt:lpstr>
      <vt:lpstr>Accrued Liabilities (Tables)</vt:lpstr>
      <vt:lpstr>Net Periodic Benefit Cost-Def28</vt:lpstr>
      <vt:lpstr>Financial Instruments and Fai29</vt:lpstr>
      <vt:lpstr>Commitments and Contingencies30</vt:lpstr>
      <vt:lpstr>Segment Information (Tables)</vt:lpstr>
      <vt:lpstr>General Detail Textbox (Details</vt:lpstr>
      <vt:lpstr>Acquisitions (Details)</vt:lpstr>
      <vt:lpstr>Net Income Per Share (Details)</vt:lpstr>
      <vt:lpstr>Net Income Per Share (Details T</vt:lpstr>
      <vt:lpstr>Income Taxes (Details Textual)</vt:lpstr>
      <vt:lpstr>Equity (Details - AOCI Componen</vt:lpstr>
      <vt:lpstr>Equity (Details - Amounts Recla</vt:lpstr>
      <vt:lpstr>Equity Textuals (Details)</vt:lpstr>
      <vt:lpstr>Inventories, Net (Details)</vt:lpstr>
      <vt:lpstr>Debt Components (Details)</vt:lpstr>
      <vt:lpstr>Debt (Details Textual)</vt:lpstr>
      <vt:lpstr>Accrued Liabilities Chart (Deta</vt:lpstr>
      <vt:lpstr>Warranty Liability Rollforward </vt:lpstr>
      <vt:lpstr>Restructuring Rollforward (Deta</vt:lpstr>
      <vt:lpstr>Accrued Liabilities (Details Te</vt:lpstr>
      <vt:lpstr>Net Periodic Benefit Cost-Def47</vt:lpstr>
      <vt:lpstr>Fair Value Hierarchy (Details)</vt:lpstr>
      <vt:lpstr>Foreign Currency Contracts Noti</vt:lpstr>
      <vt:lpstr>Gain (Loss) On Derivative Instr</vt:lpstr>
      <vt:lpstr>Financial Instruments and Fai51</vt:lpstr>
      <vt:lpstr>Claims Rollforward (Details)</vt:lpstr>
      <vt:lpstr>Asbestos Litigation (Details 1)</vt:lpstr>
      <vt:lpstr>Commitments and Contingencies54</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06:18:15Z</dcterms:created>
  <dcterms:modified xmlns:dcterms="http://purl.org/dc/terms/" xmlns:xsi="http://www.w3.org/2001/XMLSchema-instance" xsi:type="dcterms:W3CDTF">2016-10-27T06:18:15Z</dcterms:modified>
  <dc:title xmlns:dc="http://purl.org/dc/elements/1.1/">Untitled</dc:title>
  <dc:description xmlns:dc="http://purl.org/dc/elements/1.1/"/>
  <dc:subject xmlns:dc="http://purl.org/dc/elements/1.1/"/>
  <cp:keywords/>
  <cp:category/>
</cp:coreProperties>
</file>